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Significant Accounting Polic" sheetId="6" state="visible" r:id="rId6"/>
    <sheet xmlns:r="http://schemas.openxmlformats.org/officeDocument/2006/relationships" name="2. Net Loss Per Share" sheetId="7" state="visible" r:id="rId7"/>
    <sheet xmlns:r="http://schemas.openxmlformats.org/officeDocument/2006/relationships" name="3. Changes in Accumulated Other" sheetId="8" state="visible" r:id="rId8"/>
    <sheet xmlns:r="http://schemas.openxmlformats.org/officeDocument/2006/relationships" name="4. New Authoritative Accounting" sheetId="9" state="visible" r:id="rId9"/>
    <sheet xmlns:r="http://schemas.openxmlformats.org/officeDocument/2006/relationships" name="5. Investment Securities" sheetId="10" state="visible" r:id="rId10"/>
    <sheet xmlns:r="http://schemas.openxmlformats.org/officeDocument/2006/relationships" name="6. Loans and Allowance For Loan" sheetId="11" state="visible" r:id="rId11"/>
    <sheet xmlns:r="http://schemas.openxmlformats.org/officeDocument/2006/relationships" name="7. Other Real Estate Owned" sheetId="12" state="visible" r:id="rId12"/>
    <sheet xmlns:r="http://schemas.openxmlformats.org/officeDocument/2006/relationships" name="8. Fair Value" sheetId="13" state="visible" r:id="rId13"/>
    <sheet xmlns:r="http://schemas.openxmlformats.org/officeDocument/2006/relationships" name="9. Regulatory" sheetId="14" state="visible" r:id="rId14"/>
    <sheet xmlns:r="http://schemas.openxmlformats.org/officeDocument/2006/relationships" name="1. Significant Accounting Pol_2" sheetId="15" state="visible" r:id="rId15"/>
    <sheet xmlns:r="http://schemas.openxmlformats.org/officeDocument/2006/relationships" name="2. Net Loss Per Share (Tables)" sheetId="16" state="visible" r:id="rId16"/>
    <sheet xmlns:r="http://schemas.openxmlformats.org/officeDocument/2006/relationships" name="3. Changes in Accumulated Oth_2" sheetId="17" state="visible" r:id="rId17"/>
    <sheet xmlns:r="http://schemas.openxmlformats.org/officeDocument/2006/relationships" name="5. Investment Securities (Table" sheetId="18" state="visible" r:id="rId18"/>
    <sheet xmlns:r="http://schemas.openxmlformats.org/officeDocument/2006/relationships" name="6. Loans and Allowance For Lo_2" sheetId="19" state="visible" r:id="rId19"/>
    <sheet xmlns:r="http://schemas.openxmlformats.org/officeDocument/2006/relationships" name="7. Other Real Estate Owned (Tab" sheetId="20" state="visible" r:id="rId20"/>
    <sheet xmlns:r="http://schemas.openxmlformats.org/officeDocument/2006/relationships" name="8. Fair Value (Tables)" sheetId="21" state="visible" r:id="rId21"/>
    <sheet xmlns:r="http://schemas.openxmlformats.org/officeDocument/2006/relationships" name="9. Regulatory (Tables)" sheetId="22" state="visible" r:id="rId22"/>
    <sheet xmlns:r="http://schemas.openxmlformats.org/officeDocument/2006/relationships" name="2. Net Loss Per Share_ Schedule" sheetId="23" state="visible" r:id="rId23"/>
    <sheet xmlns:r="http://schemas.openxmlformats.org/officeDocument/2006/relationships" name="2. Net Loss Per Share (Details)" sheetId="24" state="visible" r:id="rId24"/>
    <sheet xmlns:r="http://schemas.openxmlformats.org/officeDocument/2006/relationships" name="3. Changes in Accumulated Oth_3" sheetId="25" state="visible" r:id="rId25"/>
    <sheet xmlns:r="http://schemas.openxmlformats.org/officeDocument/2006/relationships" name="5. Investment Securities_ Sched" sheetId="26" state="visible" r:id="rId26"/>
    <sheet xmlns:r="http://schemas.openxmlformats.org/officeDocument/2006/relationships" name="5. Investment Securities_ Sch_2" sheetId="27" state="visible" r:id="rId27"/>
    <sheet xmlns:r="http://schemas.openxmlformats.org/officeDocument/2006/relationships" name="5. Investment Securities_ Sch_3" sheetId="28" state="visible" r:id="rId28"/>
    <sheet xmlns:r="http://schemas.openxmlformats.org/officeDocument/2006/relationships" name="6. Loans and Allowance For Lo_3" sheetId="29" state="visible" r:id="rId29"/>
    <sheet xmlns:r="http://schemas.openxmlformats.org/officeDocument/2006/relationships" name="6. Loans and Allowance For Lo_4" sheetId="30" state="visible" r:id="rId30"/>
    <sheet xmlns:r="http://schemas.openxmlformats.org/officeDocument/2006/relationships" name="6. Loans and Allowance For Lo_5" sheetId="31" state="visible" r:id="rId31"/>
    <sheet xmlns:r="http://schemas.openxmlformats.org/officeDocument/2006/relationships" name="6. Loans and Allowance For Lo_6" sheetId="32" state="visible" r:id="rId32"/>
    <sheet xmlns:r="http://schemas.openxmlformats.org/officeDocument/2006/relationships" name="6. Loans and Allowance For Lo_7" sheetId="33" state="visible" r:id="rId33"/>
    <sheet xmlns:r="http://schemas.openxmlformats.org/officeDocument/2006/relationships" name="6. Loans and Allowance For Lo_8" sheetId="34" state="visible" r:id="rId34"/>
    <sheet xmlns:r="http://schemas.openxmlformats.org/officeDocument/2006/relationships" name="7. Other Real Estate Owned_ Sch" sheetId="35" state="visible" r:id="rId35"/>
    <sheet xmlns:r="http://schemas.openxmlformats.org/officeDocument/2006/relationships" name="7. Other Real Estate Owned_ S_2" sheetId="36" state="visible" r:id="rId36"/>
    <sheet xmlns:r="http://schemas.openxmlformats.org/officeDocument/2006/relationships" name="7. Other Real Estate Owned_ S_3" sheetId="37" state="visible" r:id="rId37"/>
    <sheet xmlns:r="http://schemas.openxmlformats.org/officeDocument/2006/relationships" name="8. Fair Value_ Schedule of Fair" sheetId="38" state="visible" r:id="rId38"/>
    <sheet xmlns:r="http://schemas.openxmlformats.org/officeDocument/2006/relationships" name="8. Fair Value_ Schedule of Inpu" sheetId="39" state="visible" r:id="rId39"/>
    <sheet xmlns:r="http://schemas.openxmlformats.org/officeDocument/2006/relationships" name="8. Fair Value (Details)" sheetId="40" state="visible" r:id="rId40"/>
    <sheet xmlns:r="http://schemas.openxmlformats.org/officeDocument/2006/relationships" name="8. Fair Value_ Schedule of Fa_2" sheetId="41" state="visible" r:id="rId41"/>
    <sheet xmlns:r="http://schemas.openxmlformats.org/officeDocument/2006/relationships" name="8. Fair Value_ Schedule of Fa_3" sheetId="42" state="visible" r:id="rId42"/>
    <sheet xmlns:r="http://schemas.openxmlformats.org/officeDocument/2006/relationships" name="9. Regulatory_ The requirements" sheetId="43" state="visible" r:id="rId43"/>
    <sheet xmlns:r="http://schemas.openxmlformats.org/officeDocument/2006/relationships" name="9. Regulatory (Details)" sheetId="44" state="visible" r:id="rId44"/>
  </sheets>
  <definedNames/>
  <calcPr calcId="124519" fullCalcOnLoad="1"/>
</workbook>
</file>

<file path=xl/sharedStrings.xml><?xml version="1.0" encoding="utf-8"?>
<sst xmlns="http://schemas.openxmlformats.org/spreadsheetml/2006/main" uniqueCount="574">
  <si>
    <t>Document and Entity Information - shares</t>
  </si>
  <si>
    <t>6 Months Ended</t>
  </si>
  <si>
    <t>Jun. 30, 2016</t>
  </si>
  <si>
    <t>Nov. 30, 2018</t>
  </si>
  <si>
    <t>Document and Entity Information:</t>
  </si>
  <si>
    <t>Entity Registrant Name</t>
  </si>
  <si>
    <t>UNITED BANCSHARES INC /PA</t>
  </si>
  <si>
    <t>Document Type</t>
  </si>
  <si>
    <t>10-Q</t>
  </si>
  <si>
    <t>Document Period End Date</t>
  </si>
  <si>
    <t>Jun. 30,
		2016</t>
  </si>
  <si>
    <t>Amendment Flag</t>
  </si>
  <si>
    <t>false</t>
  </si>
  <si>
    <t>Entity Central Index Key</t>
  </si>
  <si>
    <t>Current Fiscal Year End Date</t>
  </si>
  <si>
    <t>--12-31</t>
  </si>
  <si>
    <t>Entity Common Stock, Shares Outstanding</t>
  </si>
  <si>
    <t>Entity Current Reporting Status</t>
  </si>
  <si>
    <t>Yes</t>
  </si>
  <si>
    <t>Entity Filer Category</t>
  </si>
  <si>
    <t>Non-accelerated Filer</t>
  </si>
  <si>
    <t>Entity Emerging Growth Company</t>
  </si>
  <si>
    <t>Entity Small Business</t>
  </si>
  <si>
    <t>true</t>
  </si>
  <si>
    <t>Entity Ex Transition Period</t>
  </si>
  <si>
    <t>Document Fiscal Year Focus</t>
  </si>
  <si>
    <t>Document Fiscal Period Focus</t>
  </si>
  <si>
    <t>Q2</t>
  </si>
  <si>
    <t>Trading Symbol</t>
  </si>
  <si>
    <t>uboh</t>
  </si>
  <si>
    <t>CONSOLIDATED BALANCE SHEETS - USD ($)</t>
  </si>
  <si>
    <t>Dec. 31, 2015</t>
  </si>
  <si>
    <t>Assets</t>
  </si>
  <si>
    <t>Cash and due from banks</t>
  </si>
  <si>
    <t>Interest-bearing deposits with banks</t>
  </si>
  <si>
    <t>Federal funds sold</t>
  </si>
  <si>
    <t>Cash and cash equivalents</t>
  </si>
  <si>
    <t>Investment securities available-for-sale, at fair value</t>
  </si>
  <si>
    <t>Loans held for sale</t>
  </si>
  <si>
    <t>Loans held at fair value</t>
  </si>
  <si>
    <t>Loans, net of unearned discounts and deferred fees</t>
  </si>
  <si>
    <t>Less allowance for loan losses</t>
  </si>
  <si>
    <t>Net loans</t>
  </si>
  <si>
    <t>Bank premises and equipment, net</t>
  </si>
  <si>
    <t>Accrued interest receivable</t>
  </si>
  <si>
    <t>Other real estate owned</t>
  </si>
  <si>
    <t>Core Deposit intangible</t>
  </si>
  <si>
    <t>Prepaid expenses and other assets</t>
  </si>
  <si>
    <t>Total assets</t>
  </si>
  <si>
    <t>Liabilities:</t>
  </si>
  <si>
    <t>Demand deposits, noninterest-bearing</t>
  </si>
  <si>
    <t>Demand deposits, interest-bearing</t>
  </si>
  <si>
    <t>Savings deposits</t>
  </si>
  <si>
    <t>Time deposits, under $100,000</t>
  </si>
  <si>
    <t>Time deposits, $100,000 and over</t>
  </si>
  <si>
    <t>Total deposits</t>
  </si>
  <si>
    <t>Accrued interest payable</t>
  </si>
  <si>
    <t>Accrued expenses and other liabilities</t>
  </si>
  <si>
    <t>Total liabilities</t>
  </si>
  <si>
    <t>Shareholders' equity:</t>
  </si>
  <si>
    <t>Series A preferred stock, noncumulative, 6%, $0.01 par value, 500,000 shares authorized; 124,342 issued and outstanding at June 30, 2015 and 136,842 issued and outstanding at December 31, 2014</t>
  </si>
  <si>
    <t>Additional paid-in-capital</t>
  </si>
  <si>
    <t>Accumulated deficit</t>
  </si>
  <si>
    <t>Accumulated other comprehensive loss</t>
  </si>
  <si>
    <t>Total shareholders' equity</t>
  </si>
  <si>
    <t>Total liabilities and shareholders' equity</t>
  </si>
  <si>
    <t>Class B Non-voting Common Stock</t>
  </si>
  <si>
    <t>Common stock</t>
  </si>
  <si>
    <t>[1]</t>
  </si>
  <si>
    <t>Common Stock</t>
  </si>
  <si>
    <t>[2]</t>
  </si>
  <si>
    <t>Class B Non-voting common stock; 250,000 shares authorized; $0.01 par value; 191,667 issued and outstanding at December 31, 2015</t>
  </si>
  <si>
    <t>Common stock, $0.01 par value; 2,000,000 shares authorized; 826,921 issued and outstanding at June 30, 2016 and 876,921 issued and outstanding at December 31, 2015</t>
  </si>
  <si>
    <t>CONSOLIDATED BALANCE SHEETS (Parenthetical) - $ / shares</t>
  </si>
  <si>
    <t>Series A Preferred Stock</t>
  </si>
  <si>
    <t>Preferred stock, par value per share</t>
  </si>
  <si>
    <t>Preferred stock, shares authorized</t>
  </si>
  <si>
    <t>Preferred stock, shares issued</t>
  </si>
  <si>
    <t>Preferred stock, shares outstanding</t>
  </si>
  <si>
    <t>Preferred stock, Dividend Rate</t>
  </si>
  <si>
    <t>6.00%</t>
  </si>
  <si>
    <t>Common stock, par value per share</t>
  </si>
  <si>
    <t>Common stock, shares authorized</t>
  </si>
  <si>
    <t>Common stock, shares issued</t>
  </si>
  <si>
    <t>Common stock, shares outstanding</t>
  </si>
  <si>
    <t>CONSOLIDATED STATEMENTS OF OPERATIONS AND COMPREHENSIVE (LOSS) INCOME - USD ($)</t>
  </si>
  <si>
    <t>3 Months Ended</t>
  </si>
  <si>
    <t>Jun. 30, 2015</t>
  </si>
  <si>
    <t>Interest income:</t>
  </si>
  <si>
    <t>Interest and fees on loans</t>
  </si>
  <si>
    <t>Interest on investment securities</t>
  </si>
  <si>
    <t>Interest on federal funds sold</t>
  </si>
  <si>
    <t>Interest on time deposits with other banks</t>
  </si>
  <si>
    <t>Total interest income</t>
  </si>
  <si>
    <t>Interest expense:</t>
  </si>
  <si>
    <t>Interest on time deposits</t>
  </si>
  <si>
    <t>Interest on demand deposits</t>
  </si>
  <si>
    <t>Interest on savings deposits</t>
  </si>
  <si>
    <t>Total interest expense</t>
  </si>
  <si>
    <t>Net interest income</t>
  </si>
  <si>
    <t>(Credit) provision for loan losses</t>
  </si>
  <si>
    <t>Net interest income after provision for loan losses</t>
  </si>
  <si>
    <t>Noninterest income:</t>
  </si>
  <si>
    <t>Customer service fees</t>
  </si>
  <si>
    <t>ATM fee income</t>
  </si>
  <si>
    <t>Gain on sale of loans</t>
  </si>
  <si>
    <t>Loss on sale of other real estate</t>
  </si>
  <si>
    <t>Net change in fair value of financial instruments</t>
  </si>
  <si>
    <t>Loan syndication fees</t>
  </si>
  <si>
    <t>Other income</t>
  </si>
  <si>
    <t>Total noninterest income</t>
  </si>
  <si>
    <t>Noninterest expense:</t>
  </si>
  <si>
    <t>Salaries, wages and employee benefits</t>
  </si>
  <si>
    <t>Occupancy and equipment</t>
  </si>
  <si>
    <t>Office operations and supplies</t>
  </si>
  <si>
    <t>Marketing and public relations</t>
  </si>
  <si>
    <t>Professional services</t>
  </si>
  <si>
    <t>Data processing</t>
  </si>
  <si>
    <t>Other real estate expense</t>
  </si>
  <si>
    <t>Loan and collection costs</t>
  </si>
  <si>
    <t>Deposit insurance assessments</t>
  </si>
  <si>
    <t>Other operating</t>
  </si>
  <si>
    <t>Total noninterest expense</t>
  </si>
  <si>
    <t>Net loss before income taxes</t>
  </si>
  <si>
    <t>Provision for income taxes</t>
  </si>
  <si>
    <t>Net profit (loss)</t>
  </si>
  <si>
    <t>Net loss per common share-basic and diluted</t>
  </si>
  <si>
    <t>Weighted average number of common shares outstanding</t>
  </si>
  <si>
    <t>Comprehensive loss:</t>
  </si>
  <si>
    <t>Unrealized (losses) gains on available for sale securities</t>
  </si>
  <si>
    <t>Total comprehensive profit (loss)</t>
  </si>
  <si>
    <t>CONSOLIDATED STATEMENTS OF CASH FLOWS - USD ($)</t>
  </si>
  <si>
    <t>Cash flows from operating activities:</t>
  </si>
  <si>
    <t>Net loss</t>
  </si>
  <si>
    <t>Adjustments to reconcile net loss to net cash provided by operating activities:</t>
  </si>
  <si>
    <t>Amortization of premiums on investments</t>
  </si>
  <si>
    <t>Proceeds from sale of other real estate</t>
  </si>
  <si>
    <t>Depreciation on fixed assets</t>
  </si>
  <si>
    <t>Write-down of other real estate owned</t>
  </si>
  <si>
    <t>Proceeds from the sale of loans held-for-sale</t>
  </si>
  <si>
    <t>Amortization of servicing asset</t>
  </si>
  <si>
    <t>Loans originated for sale</t>
  </si>
  <si>
    <t>(Increase) decrease in accrued interest receivable and other assets</t>
  </si>
  <si>
    <t>Increase (decrease) in accrued interest payable and other liabilities</t>
  </si>
  <si>
    <t>Net cash provided by operating activities</t>
  </si>
  <si>
    <t>Cash flows from investing activities:</t>
  </si>
  <si>
    <t>Proceeds from maturity and principal reductions of available-for-sale investment securities</t>
  </si>
  <si>
    <t>Purchase of securities available-for-sale</t>
  </si>
  <si>
    <t>Net decrease (increase) in loans</t>
  </si>
  <si>
    <t>Purchase of bank premises and equipment</t>
  </si>
  <si>
    <t>Net cash provided by (used in) investing activities</t>
  </si>
  <si>
    <t>Cash flows from financing activities:</t>
  </si>
  <si>
    <t>Net decrease in deposits</t>
  </si>
  <si>
    <t>Net cash used in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Noncash transfer of loans to other real estate</t>
  </si>
  <si>
    <t>1. Significant Accounting Policies</t>
  </si>
  <si>
    <t>Disclosure Text Block [Abstract]</t>
  </si>
  <si>
    <t>1.
Significant Accounting Policies United
Bancshares, Inc. (the "Company") is a bank holding company registered under the Bank Holding Company Act of 1956. The
Company's principal activity is the ownership and management of its wholly owned subsidiary, United Bank of Philadelphia (the
"Bank"). During
interim periods, the Company follows the accounting policies set forth in its Annual Report on Form 10-K filed with the Securities
and Exchange Commission. Readers are encouraged to refer to the Company's Form 10-K for the fiscal year ended December 31,
2015 when reviewing this Form 10-Q. Quarterly results reported herein are not necessarily indicative of results to be expected
for other quarters. In
the opinion of management, the accompanying unaudited consolidated financial statements contain all adjustments (consisting of
normal recurring adjustments) considered necessary to present fairly the Company's consolidated financial position as of June
30, 2016 and December 31, 2015 and the consolidated results of its operations and its cash flows for the three and six months
ended June 30, 2016 and 2015. Management’s
Use of Estimates The
preparation of the financial statements have been prepared in conformity with accounting principles generally accepted in the
United States of America (U.S. GAAP) requires management to make estimates and assumptions that affect the amounts reported in
the financial statements and accompanying notes. Actual results could differ from those estimates. Material estimates
which are particularly susceptible to significant change in the near term relate to the fair value of investment securities, the
determination of the allowance for loan losses, the fair value of loans held at fair value, valuation allowance for deferred tax
assets, the carrying value of other real estate owned, the determination of other than temporary impairment for securities. Commitments In
the general course of business, there are various outstanding commitments to extend credit, such as letters of credit and un-advanced
loan commitments, which are not reflected in the accompanying financial statements. Management does not anticipate any material
losses as a result of these commitments. Contingencies The
Company is from time to time a party to routine litigation in the normal course of its business. Management does not believe that
the resolution of any such litigation will have a material adverse effect on the financial condition or results of operations
of the Company. However, the ultimate outcome of any such litigation, as with litigation generally, is inherently uncertain and
it is possible that some litigation matters may be resolved adversely to the Company. Loans
Held for Sale From
time to time, the Bank originates SBA loans for which the guaranteed portion is intended to be sold within a short period of time
in the secondary market. These loans are carried at estimated fair value based on a loan-by-loan valuation using actual
market bids in accordance with the irrevocable option permitted under Accounting Standards Codification (“ASC”)
825-10-25 Loans
Held at Fair Value The
Bank originates SBA loans for which the un-guaranteed portion is retained after the guaranteed portion is sold in the secondary
market. Management has elected to carry these loans at fair value. Fair value of these loans is estimated based on
the present value of future cashflows for each asset based on their unique characteristics, market-based assumptions for prepayment
speeds, discount rates, default and voluntary prepayments as well as assumptions for losses and recoveries. Loans The
Bank has both the positive intent and ability to hold the majority of its loans to maturity. These loans are stated at the
amount of unpaid principal, reduced by net unearned discount and an allowance for loan losses. Interest income on loans
is recognized as earned based on contractual interest rates applied to daily principal amounts outstanding and accretion of discount.
Allowance
for Loan Losses The
allowance for loan losses is established as losses are estimated to have occurred through a provision for loan losses. Loans
that are determined to be uncollectible are charged against the allowance account, and subsequent recoveries, if any, are credited
to the allowance. When evaluating the adequacy of the allowance, an assessment of the loan portfolio will typically include
changes in the composition and volume of the loan portfolio, overall portfolio quality and past loss experience, review of specific
problem loans, current economic conditions which may affect borrowers’ ability to repay, and other factors which may warrant
current recognition. Such periodic assessments may, in management’s judgment, require the Bank to recognize additions
or reductions to the allowance. Various
regulatory agencies periodically review the adequacy of the Bank’s allowance for loan losses as an integral part of their
examination process. Such agencies may require the Bank to recognize additions or reductions to the allowance based on their
evaluation of information available to them at the time of their examination. It is reasonably possible that the above factors
may change significantly and, therefore, affects management’s determination of the allowance for loan losses in the near
term. The
allowance consists of specific and general components. The specific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other qualitative factors, and adjustments made to
the allowance for pools of loans after an assessment of internal or external influences on credit quality that are not fully reflected
in the historical loss or risk rating data. The Bank does not allocate reserves for unfunded commitments to fund lines of
credi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will identify and assess loans that may be impaired through any of
the following processes:  During
regularly scheduled meetings of the Asset Quality Committee  During
regular reviews of the delinquency report  During
the course of routine account servicing, annual review, or credit file update  Upon
receipt of verifiable evidence of a material reduction in the value of collateral to a level that creates a less than desirable
Loan-to-Value ratio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er, homogeneous loans, including consumer installment and home equity loans, 1-4 family residential mortgages,
and student loans are evaluated collectively for impairment. Accordingly, the Bank does not separately identify individual consumer
and residential loans for impairment disclosures. Non-accrual
and Past Due Loans. Loans
are considered past due if the required principal and interest payments have not been received 30 days as of the date such payments
were due. The Bank generally places a loan on non-accrual status when interest or principal is past due 90 days or more.
If it otherwise appears doubtful that the loan will be repaid, management may place the loan on nonaccrual status before
the lapse of 90 days. Interest on loans past due 90 days or more ceases to accrue except for loans that are well collateralized
and in the process of collection. When a loan is placed on nonaccrual status, previously accrued and unpaid interest is
reversed out of income. Loans are returned to accrual status when all the principal and interest amounts contractually due
are brought current and future payments are reasonably assured. Income
Taxes Under
the liability method, deferred tax assets and liabilities are determined based on the difference between the financial statement
and tax basis of assets and liabilities. Deferred tax assets are subject to management’s judgment based upon available
evidence that future realization is more likely than not. For financial reporting purposes, a valuation allowance
of 100% of the net deferred tax asset has been recognized to offset the net deferred tax assets related to cumulative temporary
differences and tax loss carryforwards. If management determines that the Company may be able to realize all or part of
the deferred tax asset in the future, an income tax benefit may be required to increase the recorded value of the net deferred
tax asset to the expected realizable amount.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likely-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if any, would be recognized in income tax expense in the consolidated
statements of operations.</t>
  </si>
  <si>
    <t>2. Net Loss Per Share</t>
  </si>
  <si>
    <t>2. Net Loss Per Share The calculation of net loss per share follows:
Three Months Ended June 30, 2016 Three Months Ended June 30, 2015 Six Months Ended June 30, 2016 Six Months Ended June 30, 2015
Basic:
Net loss available to common shareholders $ 316,352 $ (117,949) $ 116,035 $ (103,096)
Average common shares outstanding-basic 826,921 826,921 826,921 986,262
Net loss per share-basic $ 0.38 $ (0.14) $ 0.14 $ (0.10)
Diluted:
Average common shares-diluted 826,921 826,921 826,921 986,262
Net loss per share-diluted $ 0.38 $ (0.14) $ 0.14 $ (0.10) Wells Fargo (formerly Wachovia Corporation) owned
241,666 shares of UBS Common Stock (50,000 voting shares); however, on February 18, 2015, Wells Fargo returned all shares (voting
and non voting) for cancellation. The preferred stock is non cumulative and the Company is
restricted from paying dividends. Therefore, no effect of the preferred stock is included in the loss per share calculations.</t>
  </si>
  <si>
    <t>3. Changes in Accumulated Other Comprehensive Income</t>
  </si>
  <si>
    <t>3.Changes in Accumulated Other Comprehensive Income
The following table presents the changes in other comprehensive
income:
Three Months Ended June 30, 2016
Before tax Net of tax
(in (000’s) Amount Taxes Amount
Unrealized loss on securities:
Unrealized holding loss arising during period $ 40 $ 13 $ 27
Less: reclassification adjustment for gains (losses)
realized in net loss - - -
Other comprehensive loss, net $ 40 $ 13 $ 27
Three Months Ended June 30, 2015
Before tax Net of tax
(in (000’s) Amount Taxes Amount
Unrealized gain on securities:
Unrealized holding gain arising during period $ (104) $ 26 $ (78)
Less: reclassification adjustment for gains (losses)
realized in net loss - - -
Other comprehensive income, net $ (104) $ 26 $ (78)
Six Months Ended June 30, 2016
Before tax Net of tax
(in (000’s) Amount Taxes Amount
Unrealized loss on securities:
Unrealized holding loss arising during period $ 135 $ 44 $ 91
Less: reclassification adjustment for gains (losses)
realized in net loss - - -
Other comprehensive loss, net $ 135 $ 44 $ 91
Six Months Ended June 30, 2015
Before tax Net of tax
(in (000’s) Amount Taxes Amount
Unrealized gain on securities:
Unrealized holding gain arising during period $ (32) $ 11 $ (21)
Less: reclassification adjustment for gains (losses)
realized in net loss - - -
Other comprehensive income, net $ (32) $ 11 $ (21)</t>
  </si>
  <si>
    <t>4. New Authoritative Accounting Guidance</t>
  </si>
  <si>
    <t>4. New Authoritative Accounting Guidance ASU 2014-04 Receivables — Troubled
Debt Restructurings by Creditors (Subtopic 310-40): Reclassification of Residential Real Estate Collateralized Consumer Mortgage
Loans Upon Foreclosure. In May 2014, the FASB issued Accounting Standards Update
No. 2014-09, Revenue from Contracts with Customers</t>
  </si>
  <si>
    <t>5. Investment Securities</t>
  </si>
  <si>
    <t xml:space="preserve">5. Investment Securities The following is a summary of the Company's investment portfolio:
(In 000’s) June 30, 2016
Gross Gross
Amortized Unrealized unrealized Fair
Cost Gains losses Value
Available-for-sale:
U.S. Government agency securities $ 2,950 $ 3 $ - $ 2,953
Government Sponsored Enterprises residential mortgage-backed securities 3,517 103 - 3,620
Investments in money market funds 130 - - 130
$6,597 $ 106 $ - $ 6,703
December 31, 2015
Gross Gross
Amortized Unrealized Unrealized Fair
Cost Gains Losses Value
Available-for-sale:
U.S. Government agency securities $ 3,697 $ 3 $ (38) $ 3,662
Government Sponsored Enterprises residential mortgage-backed securities 3,774 36 (30) 3,780
Investments in money market funds 130 - - 130
$ 7,601 $ 39 $ (68) $ 7,572
The amortized cost and fair value of debt securities classified
as available-for-sale by contractual maturity as of June 30, 2016, are as follows:
(In 000’s) Amortized Cost Fair Value
Due in one year $- $-
Due after one year through five years - -
Due after five years through ten years 2,950 2,953
Government Sponsored Enterprises residential mortgage-backed securities 3,517 3,620
Total debt securities 6,467 6,573
Investments in money market funds 130 130
$6,597 $6,703 Expected maturities will differ from contractual maturities
because the issuers of certain debt securities have the right to call or prepay their obligations without any penalties. The table below indicates the length of time individual securities
have been in a continuous unrealized loss position at June 30, 2016:
Number Less than 12 months 12 months or longer Total
Description of Of Fair Unrealized Fair Unrealized Fair Unrealized
Securities Securities Value Losses Value losses value Losses
U.S. Government
agency securities 9 $ 2,703 $ 3 $ - $ - $ 2,703 $ 3
Government Sponsored Enterprises residential
mortgage-backed securities 55 2,042 50 53 1,341 3,383 103
Total temporarily
impaired investment
Securities 64 $ 4,745 $ 53 $ 53 $ 1,341 $ 6,086 $ 106 The table below indicates the length of time individual securities
have been in a continuous unrealized loss position at December 31, 2015:
Number Less than 12 months 12 months or longer Total
Description of of Fair Unrealized Fair Unrealized Fair Unrealized
Securities securities Value Losses Value losses value Losses
U.S. Government
agency securities 9 $ 2,416 $ (32) $ 243 $ (6) $ 2,659 $ (38)
Government Sponsored Enterprises residential
mortgage-backed securities 8 1,486 (19) 227 (11) 1,713 (30)
Total temporarily
impaired investment
securities 17 $ 3,902 $ (51) $ 470 $ (17) $ 4,372 $ (68) Government Sponsored Enterprises residential mortgage-backed
securities. U.S. Government and Agency Securities. The Company has a process in place to identify debt securities that
could potentially have a credit impairment that is other than temporary. This process involves monitoring late payments,
pricing levels, downgrades by rating agencies, key financial ratios, financial statements, revenue forecasts and cash flow projections
as indicators of credit issues. On a quarterly basis, the Company reviews all securities to determine whether an other-than-temporary
decline in value exists and whether losses should be recognized. The Company considers relevant facts and circumstances in evaluating
whether a credit or interest rate-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the intent to sell a security or whether it is more likely than not the Company will
be required to sell the security before the recovery of its amortized cost which, in some cases, may extend to maturity and for
equity securities, the Company’s ability and intent to hold the security for a period of time that allows for the recovery
in value. </t>
  </si>
  <si>
    <t>6. Loans and Allowance For Loan Losses</t>
  </si>
  <si>
    <t>6. Loans and Allowance for Loan Losses The composition of the Bank’s loan portfolio is as follows:
(Dollars in thousands)
June 30, 2016 December 31, 2015
Commercial and industrial $ 2,904 $ 3,062
Commercial real estate 24,066 26,414
Consumer real estate 2,709 2,841
Consumer loans other 1,042 1,202
Total loans $ 30,722 $ 33,519 The determination of the allowance for loan losses involves a higher
degree of judgment and complexity than its other significant accounting policies. The allowance is the accumulation of three components
that are calculated based on various independent methodologies that are based on management’s estimates. The three
components are as follows:  Specific
Loan Evaluation Component  Historical
Charge-Off Component  Qualitative
Factors Component All of these factors may be susceptible to significant change. During
the six months ended June 30, 2016 the Bank did not change any of its qualitative factors in any segment of the loan portfolio.
In addition, the average historical loss factors were relatively unchanged as there were no charge-offs during the quarter. To
the extent actual outcomes differ from management’s estimates, additional provisions for loan losses may be required that
would adversely impact earnings in future periods. The following table presents an analysis of the allowance
for loan losses.
(in 000's) For the Three months ended June 30, 2016
Commercial and industrial
Commercial real estate
Consumer real estate
Consumer loans Other Total
Beginning balance $120 $241 $14 $9 $384
Provision (credit) for loan losses - - - - -
Charge-offs - - - - -
Recoveries - - - - -
Net (charge-offs) recoveries - - - - -
Ending balance $87 $245 $13 $10 $355
(in 000's) For the Three months ended June 30, 2015
Commercial and industrial
Commercial real estate
Consumer real estate
Consumer loans Other Total
Beginning balance $344 $300 $21 $15 $680
Provision (credit) for loan losses 24 (64) - - (40)
Charge-offs (48) - - (2) (50)
Recoveries - - 2 4 6
Net (charge-offs) recoveries (48) - 2 2 (44)
Ending balance $320 $236 $23 $17 $596
(in 000's) For the Six months ended June 30, 2016
Commercial and industrial
Commercial real estate
Consumer real estate
Consumer loans Other Total
Beginning balance $151 $250 $8 $9 $418
Provision (credit) for loan losses (5) - - - (5)
Charge-offs - (41) (22) (3) (66)
Recoveries 2 - 2 4 8
Net (charge-offs) recoveries 2 (41) - 1 (58)
Ending balance $87 $245 $13 $10 $355
(in 000's) For the Six months ended June 30, 2015
Commercial and industrial
Commercial real estate
Consumer real estate
Consumer loans Other Total
Beginning balance $403 $300 $20 $12 $735
Provision (credit) for loan losses (36) (64) - - (100)
Charge-offs (48) - - (14) (62)
Recoveries 1 - 3 19 23
Net (charge-offs)recoveries (47) - 3 5 (39)
Ending balance $320 $236 $23 $17 $596
(in 000's) June 30, 2016
Commercial and industrial
Commercial real estate
Consumer real estate
Consumer loans Other Total
Period-end amount allocated to:
Loans individually evaluated for impairment
$ -
$ 71
$ -
$ -
$ 71
Loans collectively evaluated for impairment
173
99
2
10
284
$ 173 $ 170 $ 2 $ 10 $ 355
Loans, ending balance:
Loans individually evaluated for impairment
$ 437
$ 1,747
$ -
$ -
$ 2,184
Loans collectively evaluated for impairment
2,468
22,319
2,709
1,042
28,538
Total $ 2,905 $ 24,066 $ 2,709 $ 1,042 $ 30,722
December 31, 2015
Commercial and industrial
Commercial real estate
Consumer real estate
Consumer loans Other Total
Period-end amount allocated to:
Loans individually evaluated for impairment
$ -
$ 91
$ -
$ -
$ 91
Loans collectively evaluated for impairment
151
159
8
9
327
$ 151 $ 50 $ 8 $ 9 $ 418
Loans, ending balance:
Loans individually evaluated for impairment
$ 439
$ 2,076
$ -
$ -
$ 2,515
Loans collectively evaluated for impairment
2,623
24,338
2,841
1,202
31,004
Total $ 3,062 $ 26,414 $ 2,841 $ 1,202 $ 33,519 Nonperforming and Nonaccrual and Past Due Loans An age analysis of past due loans, segregated by class of loans,
as of June 30, 2016 is as follows:
Accruing
Loans Loans 90 or
(In 000's) 30-89 Days More Days Total Past Current
Past Due Past Due Nonaccrual Due Loans Loans Total Loans
Commercial and industrial:
Commercial $ - $ - $ 109 $ 109 $ 1,348 $ 1,457
SBA loans - - 39 39 - 39
Asset-based - - 289 289 1,120 1,409
Total Commercial and industrial - - 437 437 2,468 2,905
Commercial real estate:
Commercial mortgages - 18 1,280 1,298 11,538 12,836
SBA loans - - 263 263 325 588
Construction - - - - 1,250 1,250
Religious organizations - - 204 204 9,188 9,392
Total Commercial real estate - 18 1,747 1,765 22,301 24,066
Consumer real estate:
Home equity loans - 147 333 480 353 833
Home equity lines of credit - - - - 20 20
1-4 family residential mortgages - - 129 129 1,727 1,856
Total consumer real estate - 147 462 609 2,100 2,709
Total real estate - 165 2,209 2,374 24,401 26,775
Consumer and other:
Consumer installment - - - - - -
Student loans 24 71 - 95 826 921
Other - 1 - 1 120 121
Total consumer and other 24 72 - 96 946 1,042
Total loans $ 24 $ 237 $ 2,646 $ 2,907 $ 27,815 $ 30,722
An age analysis of past due loans, segregated by class of loans,
as of December 31, 2015 is as follows:
Accruing
Loans Loans 90 or
30-89 Days More Days Total Past Current
(In 000's) Past Due Past Due Nonaccrual Due Loans Loans Total Loans
Commercial and industrial:
Commercial $ - $ - $ 110 $ 110 $ 1,425 $ 1,535
SBA loans - - 40 40 - 40
Asset-based 11 - 289 300 1,187 1,487
Total Commercial and industrial 11 - 439 450 2,612 3,062
Commercial real estate:
Commercial mortgages 169 39 1,335 1,543 12,231 13,774
SBA loans - - 271 271 82 353
Construction - - - - 2,175 2,175
Religious organizations - - 471 471 9,641 10,112
Total Commercial real estate 169 39 2,077 2,285 24,129 26,414
Consumer real estate:
Home equity loans 56 125 358 539 358 897
Home equity lines of credit - - - - 20 20
1-4 family residential mortgages 35 - 129 164 1,760 1,924
Total consumer real estate 91 125 487 703 2,138 2,841
Total real estate 260 164 2,564 2,988 26,267 29,255
Consumer and other:
Consumer installment - - - - - -
Student loans 66 129 - 195 886 1,081
Other 2 - - 2 119 121
Total consumer and other 68 129 - 197 1,005 1,202
Total loans $ 339 $ 293 $ 3,003 $ 3,635 $ 29,884 $ 33,519 Loan Origination/Risk Management Credit Quality Indicators       For consumer and residential mortgage loans, management
uses performing versus nonperforming as the best indicator of credit quality. Nonperforming loans consist of loans that
are not accruing interest (nonaccrual loans) as a result of principal or interest being in default for a period of 90 days or
more or when the ability to collect principal and interest according to contractual terms is in doubt. These credit
quality indicators are updated on an ongoing basis. A loan is placed on nonaccrual status as soon as management believes
there is doubt as to the ultimate ability to collect interest on a loan, but no later than 90 days past due. The tables below detail the Bank’s loans by class according
to their credit quality indictors discussed above.
(In 000's)
Commercial Loans June 30, 2016
Good/ Excellent
Satisfactory
Pass Special Mention
Substandard
Doubtful
Total
Commercial and industrial:
Commercial $ 250 $ 894 $ 12 $ 48 $ 253 $ - $ 1,457
SBA loans - - - - 39 - 39
Asset-based - 834 210 - 289 76 1,409
250 1,728 222 48 581 76 2,905
Commercial real estate:
Commercial mortgages - 9,035 1,937 567 1,076 221 12,836
SBA Loans - 325 - - 263 - 588
Construction - 1,250 - - - - 1,250
Religious organizations 35 6,274 1,882 997 204 - 9,392
35 16,884 3,819 1,564 1,543 221 24,066
Total commercial loans $ 285 $ 18,612 $ 4,041 $ 1,612 $ 2,124 $ 297 $ 26,971
Residential Mortgage and Consumer Loans June 30, 2016
Performing Nonperforming Total
Consumer Real Estate:
Home equity $ 500 $ 333 $ 833
Home equity line of credit 20 - 20
1-4 family residential mortgages 1,727 129 1,856
2,247 462 2,709
Consumer Other:
Consumer Installment - - -
Student loans 921 - 921
Other 121 - 121
1,042 - 1,042
Total consumer loans $ 3,289 $ 462 $ 3,751
Total loans $ 30,722
(In 000's)
Commercial Loans, December 31, 2015
Good/ Excellent
Satisfactory
Pass Special Mention
Substandard
Doubtful
Total
Commercial and industrial:
Commercial $ 285 $ 922 $ 16 $ 58 $ 254 $ - $ 1,535
SBA loans - - - - 40 - 40
Asset-based - 900 222 - 289 76 1,487
285 1,822 238 58 583 76 3,062
Commercial real estate:
Commercial mortgages - 10,689 1,098 613 1,151 223 13,774
SBA Loans - 82 - - 271 - 353
Construction - 2,175 - - - - 2,175
Religious organizations - 7,624 1,131 886 471 - 10,112
- 20,570 2,229 1,499 1,893 223 26,414
Total commercial loans $ 285 $ 22,392 $ 2,467 $ 1,557 $ 2,476 $ 299 $ 29,476
Residential Mortgage and Consumer Loans December 31, 2015
Performing Nonperforming Total
Consumer Real Estate:
Home equity $ 539 $ 358 $ 897
Home equity line of credit 20 - 20
1-4 family residential mortgages 1,795 129 1,924
2,354 487 2,841
Consumer Other:
Consumer Installment - - -
Student loans 1,081 - 1,081
Other 121 - 121
1,202 - 1,202
Total consumer loans $ 3,556 $ 487 $ 4,043
Total loans $ 33,519 Impaired Loans In accordance with guidance provided by ASC 310-10, Accounting
by Creditors for Impairment of a Loan, management employs one of three methods to determine and measure impairment: the Present
Value of Future Cash Flow Method; the Fair Value of Collateral Method; or the Observable Market Price of a Loan Method. To
perform an impairment analysis, the Company reviews a loan’s internally assigned grade, its outstanding balance, guarantors,
collateral, strategy, and a current report of the action being implemented. Based on the nature of the specific loans, one of the
impairment methods is chosen for the respective loan and any impairment is determined, based on criteria established in ASC 310-10.
The Company makes partial charge-offs of impaired loans
when the impairment is deemed permanent and is considered a loss. Specific reserves are allocated to cover “other-than-permanent”
impairment for which the underlying collateral value may fluctuate with market conditions. There were no partial charge-offs. Consumer real estate and other loans are not individually
evaluated for impairment, but collectively evaluated, because they are pools of smaller balance homogeneous loans. Impaired loans as of June 30, 2016 are set forth in the following
table.
(In 000's) Unpaid Contractual
Recorded Investment
Recorded Investment
Total
Principal With No With Recorded Related
Balance Allowance Allowance Investment Allowance
Commercial and industrial:
Commercial $ 109 $ 109 $ - $ 109 $ -
SBA Loans 39 39 - 39 -
Asset-based 289 46 243 289 -
Total commercial and industrial 437 194 243 437 -
Commercial real estate:
Commercial mortgages 1,280 806 474 1,280 67
SBA Loans 263 163 100 263 4
Religious organizations 204 204 - 204 -
Total commercial real estate 1,747 1,173 574 1,747 71
Total loans $ 2,184 $ 1,367 $ 817 $ 2,184 $ 71 Impaired loans as of December 31, 2015 are set forth in the
following table.
(In 000's) Unpaid Contractual Recorded Investment Recorded Investment
Total
Principal With No With Recorded Related
Balance Allowance Allowance Investment Allowance
Commercial and industrial:
Commercial $ 818 $ 353 $ - $ 353 $ -
SBA loans 46 - 46 46 -
Asset-based 40 40 - 40 -
Total commercial and industrial 904 393 46 439 -
Commercial real estate:
Commercial mortgages 1,334 810 524 1,334 91
SBA Loans 271 271 - 271 -
Religious organizations 471 471 - 471 -
Total commercial real estate 2,076 1,552 524 2,076 91
Total loans $2,980 $ 1,945 $ 570 $ 2,515 $ 91 The Bank recognizes interest income on impaired loans under the
cash basis when the collateral on the loan is sufficient to cover the outstanding obligation to the Bank. If these
factors do not exist, the Bank will record interest payments on the cost recovery basis. The following tables present additional
information about impaired loans.
(In 000's)
Three Months Ended June 30, 2016
Three Months Ended June 30, 2015
Average Interest recognized Average Interest recognized
Recorded on impaired Recorded on impaired
Investment Loans Investment Loans
Commercial and industrial:
Commercial $ 109 $ - $ 201 $ -
SBA loans 39 - 46 1
Asset-based 289 3 73 1
Total commercial and industrial 437 3 320 2
Commercial real estate:
Commercial mortgages 1,308 4 934 -
SBA loans 264 - 113 -
Religious organizations 242 - 487 -
Total commercial real estate 1,814 4 1,534 -
Total loans $ 2,251 $ 7 $ 1,854 $ 2
(In 000's)
Six Months Ended June 30, 2016
Six Months Ended June 30, 2015
Average Interest recognized Average Interest recognized
Recorded on impaired Recorded on impaired
Investment Loans Investment Loans
Commercial and industrial:
Commercial $ 109 $ - $ 200 $ -
SBA loans 39 - 46 2
Asset-based 289 - 40 1
Total commercial and industrial 437 - 286 3
Commercial real estate:
Commercial mortgages 1,097 13 896 -
SBA loans 103 5 112 -
Religious organizations 348 - 488 -
Total commercial real estate 1,548 18 1,496 -
Total loans $ 1,985 $ 18 $ 1,782 $ 3
Troubled debt restructurings</t>
  </si>
  <si>
    <t>7. Other Real Estate Owned</t>
  </si>
  <si>
    <t xml:space="preserve">7. Other Real Estate Owned Other real estate owned (“OREO”) consists of
properties acquired as a result of deed in-lieu-of foreclosure and foreclosures. Properties or other assets are classified as OREO
and are reported at the lower of carrying value or fair value, less estimated costs to sell. Costs relating to the development
or improvement of assets are capitalized, and costs relating to holding the property are charged to expense. Activity in other
real estate owned for the periods was as follows:
(in 000's) Three Months Ended Three Months Ended Six Months Ended Six Months Ended
June 30, 2016 June 30, 2015 June 30, 2016 June 30, 2015
Beginning balance $564 $708 $433 $564
Additions, transfers from loans 237 59 477 148
Sales (305) (43) (140) (43)
496 726 770 669
Write-ups (downs) (49) 33 (13) 88
Ending Balance $447 $757 $757 $757 The following schedule reflects the components of other
real estate owned:
(in 000's) June 30, 2016 December 31, 2015
Commercial real estate $ 316 $ 297
Residential real estate 131 183
Total $ 447 $ 480 The following table details the components of net expense
of other real estate owned:
Three Months Ended Three Months Ended Six Months Ended Six Months Ended
(in 000's) June 30, 2016 June 30, 2015 June 30, 2016 June 30, 2015
Insurance $2 $4 $6 $8
Legal Fees 16 16
Professional fees - 4
Real estate taxes 4 3 10 6
Utilities 1 1 1 1
Other - - - 10
Transfer-in write-up 49 (31) 49 (88)
Impairment charges (net) - - - -
Total $72 $(23) $86 $(63) </t>
  </si>
  <si>
    <t>8. Fair Value</t>
  </si>
  <si>
    <t xml:space="preserve">8. Fair Value Fair Value Measurement The Company uses fair value measurements to record
fair value adjustments to certain assets and liabilities and to determine fair value disclosures. In accordance with the Fair
Value Measurements and Disclosures topic of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in FASB ASC 820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assets and liabilities carried at fair value in three levels
as follows: Level 1  Level 2    Level 3   A financial instrument’s categorization within the
valuation hierarchy is based on the lowest level of input that is significant to the fair value measurement. Fair Value on a Recurring Basis Securities Available for Sale (“AFS”): Loans Held for Sale Loans Held at Fair Value. Assets on the consolidated balance sheets measured at fair value
on a recurring basis are summarized below.
(in 000’s) Fair Value Measurements at Reporting Date Using:
Assets Measured at Fair Value at June 30, 2016 Quoted Prices in Active Markets for Identical Assets (Level 1) Significant Other Observable Inputs (Level 2) Significant Unobservable Inputs (Level 3)
Investment securities available-for-sale:
U.S. Government agency securities $ 2,953 $ - $ 2,953 $ -
Government Sponsored Enterprises residential mortgage-backed securities 3,620 - 3,620 -
Money Market Funds 130 130 - -
Total $ 6,703 $ 130 $ 6,573 $ -
Loans held for sale $ 7,137 $ - $ 7,137 $ -
Loans held at fair value $ 3,238 $ - $ - $ 3,238
(in 000’s) Fair Value Measurements at Reporting Date Using:
Assets Measured at Fair Value at December 31, 2015 Quoted Prices in Active Markets for Identical Assets (Level 1) Significant Other Observable Inputs (Level 2) Significant Unobservable Inputs (Level 3)
Investment securities available-for-sale:
U.S. Government agency securities $ 3,662 $ - $ 3,662 $ -
Government Sponsored Enterprises residential mortgage-backed securities 3,780 - 3,780 -
Money Market Funds 130 130 - -
Total $ 7,572 $ 130 $ 7,442 $ -
Loans held for sale $ 3,261 $ - $ 3,261 $ -
Loans held at fair value $ 2,459 $ - $ - $ 2,459 The fair value of the Bank’s AFS securities portfolio
was approximately $7,572,000 and $7,442,000 at June 30, 2016 and December 31, 2015, respectively. All the residential mortgage-backed
securities were issued or guaranteed by the Government National Mortgage Association (“GNMA”), the Federal National
Mortgage Association (“FNMA”) or the Federal Home Loan Mortgage Corporation (“FHLMC”). The underlying
loans for these securities are residential mortgages that are geographically dispersed throughout the United States. The
valuation of AFS securities using Level 2 inputs was primarily determined using the market approach, which uses quoted prices for
similar instruments and all relevant information. There were no transfers between Level 1 and Level 2 assets during the periods
ended June 30, 2016 and 2015. When estimating the fair value of Level 3 financial instruments,
management uses various observable and unobservable inputs. These inputs include estimated cashflows, prepayment speeds,
average projected default rate and discount rates as follows: (in 000’s)
Assets measured at fair value
June 30, 2016 Fair value
December 31, 2015 Fair Value Principal valuation techniques Significant observable inputs
June 30, 2016 Range of inputs
December 31, 2015 Range of inputs
Loans held at fair value: $ 3,238 $ 2,459 Discounted cash flow Constant prepayment rate 7.33% to 10.189 % 7.10% to 9.88%
Weighted average discount rate 7.22% to 10.12% 7.76% to 9.94%
Weighted average life 3.20yrs to 9.86 yrs 3.40 yrs to 8.78 yrs Due to the inherent uncertainty of determining the fair value
of assets that do not have a readily available market value, fair value as determined by management may fluctuate from period to
period. The following table summarizes additional information about
assets measured at fair value on a recurring basis for which level 3 inputs were utilized to determine fair value:
(in 000’s) Loans held at fair value
Balance at December 31, 2015 $ 2,459
Origination of loans -
Principal repayments -
Change in fair value of financial instruments -
Balance at June 30, 2016 $ 3,238 Fair Value on a Nonrecurring Basis Certain assets are not measured at fair value on a recurring
basis but are subject to fair value adjustments in certain circumstances (for example, when there is evidence of impairment). The
following table presents the assets carried on the consolidated balance sheet by level within the hierarchy as of June 30, 2016
and December 31, 2015, for which a nonrecurring change in fair value has been recorded during the six months ended June 30, 2016
and year ended December 31, 2015. Carrying Value at June 30, 2016:
(in 000’s)
Total
Quoted Prices in Active markets for Identical
Assets (Level 1)
Significant Other Observable Inputs (Level 2)
Significant Unobservable Inputs (Level 3)
Total fair value gain (loss) during 3 months
ended
Impaired loans
$ 2,184
$ -
$ -
$ 2,184
$ -
Other real estate owned (“OREO”)
$ 447
$ -
$ -
$ 447
- Carrying Value at December 31, 2015:
(in 000’s)
Total
Quoted Prices in Active markets for Identical
Assets (Level 1)
Significant Other Observable Inputs (Level 2)
Significant Unobservable Inputs (Level 3)
Total fair value gain (loss) during 12 months
ended
Impaired Loans
$ 2,424
$ -
$ -
$ 2,424
$
-
Other real estate owned (“OREO”)
$ 480
$ -
$ -
$ 480
$ 39 The measured impairment for collateral dependent impaired
loans is determined by the fair value of the collateral less estimated liquidation costs. Collateral values for loans and
OREO are determined by annual or more frequent appraisals if warranted by volatile market conditions, which may be discounted
up to 10% based upon management’s review and the estimated cost of liquidation. These appraisals may utilize a single valuation
approach or a combination of approaches including comparable sales and the income approach. Adjustments are routinely made
on the appraisal process by the appraisers for differences between the comparable sales and income data available. Such
adjustments are usually significant and typically result in a Level 3 classification of the inputs for determining fair value.
The valuation allowance for impaired loans is adjusted as necessary based on changes in the value of collateral as well as the
cost of liquidation. It is included in the allowance for loan losses in the consolidated statements of condition. Fair Value of Financial Instruments FASB ASC Topic 825 requires disclosure of the fair value
of financial assets and financial liabilities, including those financial assets and financial liabilities that are not measured
and reported at fair value on a recurring basis or non-recurring basis. The following methods and assumptions were used by the Company
in estimating its fair value disclosures for financial instruments: Cash and cash equivalents: The carrying amounts reported
in the statement of condition for cash and cash equivalents approximate those assets’ fair values. Investment securities: Fair values for investment
securities available-for-sale are as described above. If quoted market prices are not available, fair values are based on
quoted market prices of comparable instruments. Loans held for sale: Fair values for loans
held for sale are estimated by using actual quoted market bids on a loan by loan basis. Loans held at fair value: The fair value of loans
held at fair value was estimated based on the present value of future cashflows for each asset based on their unique characteristics,
market-based assumptions for prepayment speeds, default and voluntary prepayments as well as loan specific assumptions for losses
and recoveries. Loans (other than impaired loans): The fair value
of loans was estimated using a discounted cash flow analysis, which considered estimated prepayments, amortizations, and non performance
risk. Prepayments and discount rates were based on current marketplace estimates and rates. Accrued interest receivable: The carrying amount
of accrued interest receivable approximates fair value. Deposit liabilities: The fair values disclosed for
demand deposits (e.g., interest and noninterest checking, passbook savings, and certain types of money market accounts) are equal
to the amounts payable on demand at the reporting date (e.g., their carrying amounts). The carrying amounts for variable-rate,
fixed-term money market accounts and certificates of deposit approximate the fair values at the reporting date. Fair values
for fixed-rate certificates of deposit are estimated using a discounted cash flow calculation. The Treasury yield curve was
utilized for discounting cash flows as it approximates the average marketplace certificate of deposit rates across the relevant
maturity spectrum. Accrued interest payable: The carrying amounts
of accrued interest payable approximate fair value. Commitments to extend credit: The carrying amounts
for commitments to extend credit approximate fair value as such commitments are not substantially different from the fees currently
charged to enter into similar agreements, taking into account the remaining terms of the agreements and the present creditworthiness
of the counterparts. The carrying amount of accrued interest payable approximates fair market value. The fair value of assets and liabilities are depicted below:
June 30, 2016 December 31, 2015
(in 000’s) Level in Carrying Fair Carrying Fair
Value Hierarchy Amount Value Amount Value
(Dollars in thousands)
Assets:
Cash and cash equivalents Level 1 $ 5,223 $ 5,223 $ 10,782 $ 10,782
Available for sale securities (1) 6,703 6,703 7,572 7,572
Loans held for sale Level 2 7,137 7,137 3,261 3,261
Loans held at fair value Level 3 3,238 3,238 2,459 2,459
Loans, net of allowance for loan losses (2) 30,359 30,359 33,101 33,082
Accrued interest receivable Level 2 203 203 175 175
Liabilities:
Demand deposits Level 2 28,418 28,418 30,022 30,022
Savings deposits Level 2 11,323 11,323 11,681 11,681
Time deposits Level 2 11,566 11,566 14,259 14,242
Accrued interest payable Level 2 13 13 9 9 (1) (2) </t>
  </si>
  <si>
    <t>9. Regulatory</t>
  </si>
  <si>
    <t>9. Regulatory On January 31, 2012, the Bank entered into stipulations consenting
to the issuance of Consent Orders with the Federal Deposit Insurance Corporation (“FDIC”) and the Pennsylvania Department
of Banking (“Department”). The material terms of the Consent Orders are identical. The requirements and
status of items included in the Consent Orders are as follows:
Requirement Status
Increase participation of the Bank’s board of directors in the Bank’s affairs by having the board assume full responsibility for approving the Bank’s policies and objectives and for supervising the Bank’s management; Board participation improved with attendance at board and committee meetings.
Have and retain qualified management, and notify the FDIC and the Department of any changes in the Bank’s board of directors or senior executive officers; A management assessment was completed in June 2012 in conjunction with the required management review and written management plan with benchmarks for recommended enhancements.
Retain a bank consultant acceptable to the FDIC and the Department to develop a written analysis and assessment of the Bank’s management needs and thereafter formulate a written management plan; An engagement letter from a qualified consultant was received and approved by the Bank’s regulators. Upon acceptance, the review commenced in May 2012 and was completed in June 2012.
Formulate and implement written profit and budget plans for each year during which the orders are in effect; Profit and budget plans have been prepared and submitted to regulators as required annually.
Develop and implement a strategic plan for each year during which the orders are in effect, to be revised annually; An annual comprehensive strategic plan was prepared and submitted to regulators as required.
Develop a written capital plan detailing the manner in which the Bank will meet and maintain a ratio of Tier 1 capital to total assets (“leverage ratio”) of at least 8.5% and a ratio of qualifying total capital to risk-weighted assets (total risk-based capital ratio) of at least 12.5%, within a reasonable but unspecified time period; A capital plan with quarterly benchmarks was prepared and submitted to regulators as required annually.
Formulate a written plan to reduce the Bank’s risk positions in each asset or loan in excess of $100,000 classified as “Doubtful” or “Substandard” at its regulatory examination; A classified asset reduction plan with quarterly benchmarks measured against capital was prepared and submitted as required.
Eliminate all assets classified as “Loss” at its current regulatory examination; All assets classified as “Loss” have been eliminated.
Revise the Bank’s loan policy to establish and monitor procedures for adherence to the loan policy and to eliminate credit administration and underwriting deficiencies identified at its current regulatory examination; The Bank’s loan policy has been revised to include enhanced monitoring procedures and submitted as required.
Develop a comprehensive policy and methodology for determining the allowance for loan and lease losses; The ALLL policy and methodology for determining the allowance for loan losses were submitted as required.
Requirement Status
Develop an interest rate risk policy and procedures to identify, measure, monitor and control the nature and amount of interest rate risk the Bank takes; The Bank’s interest rate risk policy and procedures were submitted to regulators as required.
Revise its liquidity and funds management policy and update and review the policy annually; The Bank’s liquidity policy and contingency plan were submitted to regulators for review as required.
Refrain from accepting any brokered deposits; The Bank did not accept brokered deposits.
Refrain from paying cash dividends without prior approval of the FDIC and the Department; The Bank did not pay cash dividends.
Establish an oversight committee of the board of directors of the Bank with the responsibility to ensure the Bank’s compliance with the orders, and An oversight committee consisting of three outside directors and one inside director was established and meets periodically to ensure compliance with the orders.
Prepare and submit quarterly reports to the FDIC and the Department detailing the actions taken to secure compliance with the orders. Quarterly reports were prepared and submitted as required. The Orders will remain in effect until modified or terminated by
the FDIC and the Department and do not restrict the Bank from transacting its normal banking business. The Bank will continue
to serve its customers in all areas including making loans, establishing lines of credit, accepting deposits and processing banking
transactions. Customer deposits remain fully insured to the highest limits set by the FDIC. The FDIC and the Department
did not impose or recommend any monetary penalties in connection with the Consent Orders. As of June 20, 2016 and December 31, 2015, the Bank’s tier
one leverage capital ratio was 5.06% and 4.57%, respectively, and its total risk based capital ratio was 8.56% and 8.50%, respectively.
The net loss for the six months ended June 30, 2015 resulted in a decline in the tier one leverage ratio; however, the total risk
based capital ratio increased because of the decrease in loans during the period that generally carry a higher risk weight than
cash or investments. Management has developed and submitted a Capital Plan that focuses on the following: 1. 2. As a result of the above actions, management believes that the Bank
has and will continue to attempt to comply with the terms and conditions of the Orders and will continue to operate as a going
concern and an independent financial institution for the foreseeable future.</t>
  </si>
  <si>
    <t>1. Significant Accounting Policies (Policies)</t>
  </si>
  <si>
    <t>Policy Text Block [Abstract]</t>
  </si>
  <si>
    <t>Management's Use of Estimates</t>
  </si>
  <si>
    <t>Management’s Use of Estimates The preparation of the financial statements have been prepared
in conformity with accounting principles generally accepted in the United States of America (U.S. GAAP) requires management to
make estimates and assumptions that affect the amounts reported in the financial statements and accompanying notes. Actual
results could differ from those estimates. Material estimates which are particularly susceptible to significant change in
the near term relate to the fair value of investment securities, the determination of the allowance for loan losses, the fair value
of loans held at fair value, valuation allowance for deferred tax assets, the carrying value of other real estate owned, the determination
of other than temporary impairment for securities.</t>
  </si>
  <si>
    <t>Commitments</t>
  </si>
  <si>
    <t>Commitments In the general course of business, there are various outstanding
commitments to extend credit, such as letters of credit and un-advanced loan commitments, which are not reflected in the accompanying
financial statements. Management does not anticipate any material losses as a result of these commitments.</t>
  </si>
  <si>
    <t>Contingencies</t>
  </si>
  <si>
    <t>Contingencies The Company is from time to time a party to routine litigation in
the normal course of its business. Management does not believe that the resolution of any such litigation will have a material
adverse effect on the financial condition or results of operations of the Company. However, the ultimate outcome of any such litigation,
as with litigation generally, is inherently uncertain and it is possible that some litigation matters may be resolved adversely
to the Company.</t>
  </si>
  <si>
    <t>Loans Held For Sale</t>
  </si>
  <si>
    <t xml:space="preserve">Loans Held for Sale From time to time, the Bank originates SBA loans for which the guaranteed
portion is intended to be sold within a short period of time in the secondary market. These loans are carried at estimated
fair value based on a loan-by-loan valuation using actual market bids in accordance with the irrevocable option permitted under
Accounting Standards Codification (“ASC”) 825-10-25 </t>
  </si>
  <si>
    <t>Loans Held At Fair Value</t>
  </si>
  <si>
    <t>Loans Held at Fair Value The Bank originates SBA loans for which the un-guaranteed portion
is retained after the guaranteed portion is sold in the secondary market. Management has elected to carry these loans at
fair value. Fair value of these loans is estimated based on the present value of future cashflows for each asset based on
their unique characteristics, market-based assumptions for prepayment speeds, discount rates, default and voluntary prepayments
as well as assumptions for losses and recoveries.</t>
  </si>
  <si>
    <t>Loans</t>
  </si>
  <si>
    <t xml:space="preserve">Loans The Bank has both the positive intent and ability to hold the majority
of its loans to maturity. These loans are stated at the amount of unpaid principal, reduced by net unearned discount and
an allowance for loan losses. Interest income on loans is recognized as earned based on contractual interest rates applied
to daily principal amounts outstanding and accretion of discount. </t>
  </si>
  <si>
    <t>Allowance For Loan Losses</t>
  </si>
  <si>
    <t>Allowance
for Loan Losses The
allowance for loan losses is established as losses are estimated to have occurred through a provision for loan losses. Loans
that are determined to be uncollectible are charged against the allowance account, and subsequent recoveries, if any, are credited
to the allowance. When evaluating the adequacy of the allowance, an assessment of the loan portfolio will typically include
changes in the composition and volume of the loan portfolio, overall portfolio quality and past loss experience, review of specific
problem loans, current economic conditions which may affect borrowers’ ability to repay, and other factors which may warrant
current recognition. Such periodic assessments may, in management’s judgment, require the Bank to recognize additions
or reductions to the allowance. Various
regulatory agencies periodically review the adequacy of the Bank’s allowance for loan losses as an integral part of their
examination process. Such agencies may require the Bank to recognize additions or reductions to the allowance based on their
evaluation of information available to them at the time of their examination. It is reasonably possible that the above factors
may change significantly and, therefore, affects management’s determination of the allowance for loan losses in the near
term. The
allowance consists of specific and general components. The specific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other qualitative factors, and adjustments made to
the allowance for pools of loans after an assessment of internal or external influences on credit quality that are not fully reflected
in the historical loss or risk rating data. The Bank does not allocate reserves for unfunded commitments to fund lines of
credi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will identify and assess loans that may be impaired through any of
the following processes:  During
regularly scheduled meetings of the Asset Quality Committee  During
regular reviews of the delinquency report  During
the course of routine account servicing, annual review, or credit file update  Upon
receipt of verifiable evidence of a material reduction in the value of collateral to a level that creates a less than desirable
Loan-to-Value ratio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er, homogeneous loans, including consumer installment and home equity loans, 1-4 family residential mortgages,
and student loans are evaluated collectively for impairment. Accordingly, the Bank does not separately identify individual consumer
and residential loans for impairment disclosures.</t>
  </si>
  <si>
    <t>Non-accrual and Past Due Loans.</t>
  </si>
  <si>
    <t>Non-accrual and Past Due Loans. Loans are considered past due if the required principal and interest
payments have not been received 30 days as of the date such payments were due. The Bank generally places a loan on non-accrual
status when interest or principal is past due 90 days or more. If it otherwise appears doubtful that the loan will be repaid,
management may place the loan on nonaccrual status before the lapse of 90 days. Interest on loans past due 90 days or more ceases
to accrue except for loans that are well collateralized and in the process of collection. When a loan is placed on nonaccrual
status, previously accrued and unpaid interest is reversed out of income. Loans are returned to accrual status when all the
principal and interest amounts contractually due are brought current and future payments are reasonably assured.</t>
  </si>
  <si>
    <t>Income Taxes</t>
  </si>
  <si>
    <t>Income Taxes Under the liability method, deferred tax assets and liabilities
are determined based on the difference between the financial statement and tax basis of assets and liabilities. Deferred
tax assets are subject to management’s judgment based upon available evidence that future realization is more likely than
not. For financial reporting purposes, a valuation allowance of 100% of the net deferred tax asset has been recognized
to offset the net deferred tax assets related to cumulative temporary differences and tax loss carryforwards. If management
determines that the Company may be able to realize all or part of the deferred tax asset in the future, an income tax benefit may
be required to increase the recorded value of the net deferred tax asset to the expected realizable amount.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likely-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if any, would be recognized in income tax expense in the consolidated statements of operations.</t>
  </si>
  <si>
    <t>2. Net Loss Per Share (Tables)</t>
  </si>
  <si>
    <t>Table Text Block Supplement [Abstract]</t>
  </si>
  <si>
    <t>Schedule of Net Loss per Common Share</t>
  </si>
  <si>
    <t>The calculation of net loss per share follows:
Three Months Ended June 30, 2016 Three Months Ended June 30, 2015 Six Months Ended June 30, 2016 Six Months Ended June 30, 2015
Basic:
Net loss available to common shareholders $ 316,352 $ (117,949) $ 116,035 $ (103,096)
Average common shares outstanding-basic 826,921 826,921 826,921 986,262
Net loss per share-basic $ 0.38 $ (0.14) $ 0.14 $ (0.10)
Diluted:
Average common shares-diluted 826,921 826,921 826,921 986,262
Net loss per share-diluted $ 0.38 $ (0.14) $ 0.14 $ (0.10)</t>
  </si>
  <si>
    <t>3. Changes in Accumulated Other Comprehensive Income (Tables)</t>
  </si>
  <si>
    <t>Schedule of Components of Other Comprehensive Income</t>
  </si>
  <si>
    <t>The following table presents the changes in other comprehensive
income:
Three Months Ended June 30, 2016
Before tax Net of tax
(in (000’s) Amount Taxes Amount
Unrealized loss on securities:
Unrealized holding loss arising during period $ 40 $ 13 $ 27
Less: reclassification adjustment for gains (losses)
realized in net loss - - -
Other comprehensive loss, net $ 40 $ 13 $ 27
Three Months Ended June 30, 2015
Before tax Net of tax
(in (000’s) Amount Taxes Amount
Unrealized gain on securities:
Unrealized holding gain arising during period $ (104) $ 26 $ (78)
Less: reclassification adjustment for gains (losses)
realized in net loss - - -
Other comprehensive income, net $ (104) $ 26 $ (78)
Six Months Ended June 30, 2016
Before tax Net of tax
(in (000’s) Amount Taxes Amount
Unrealized loss on securities:
Unrealized holding loss arising during period $ 135 $ 44 $ 91
Less: reclassification adjustment for gains (losses)
realized in net loss - - -
Other comprehensive loss, net $ 135 $ 44 $ 91
Six Months Ended June 30, 2015
Before tax Net of tax
(in (000’s) Amount Taxes Amount
Unrealized gain on securities:
Unrealized holding gain arising during period $ (32) $ 11 $ (21)
Less: reclassification adjustment for gains (losses)
realized in net loss - - -
Other comprehensive income, net $ (32) $ 11 $ (21)</t>
  </si>
  <si>
    <t>5. Investment Securities (Tables)</t>
  </si>
  <si>
    <t>Schedule of Available-for-sale Securities Reconciliation</t>
  </si>
  <si>
    <t>The following is a summary of the Company's investment portfolio:
(In 000’s) June 30, 2016
Gross Gross
Amortized Unrealized unrealized Fair
Cost Gains losses Value
Available-for-sale:
U.S. Government agency securities $ 2,950 $ 3 $ - $ 2,953
Government Sponsored Enterprises residential mortgage-backed securities 3,517 103 - 3,620
Investments in money market funds 130 - - 130
$6,597 $ 106 $ - $ 6,703
December 31, 2015
Gross Gross
Amortized Unrealized Unrealized Fair
Cost Gains Losses Value
Available-for-sale:
U.S. Government agency securities $ 3,697 $ 3 $ (38) $ 3,662
Government Sponsored Enterprises residential mortgage-backed securities 3,774 36 (30) 3,780
Investments in money market funds 130 - - 130
$ 7,601 $ 39 $ (68) $ 7,572</t>
  </si>
  <si>
    <t>Schedule of Investments Classified by Contractual Maturity Date</t>
  </si>
  <si>
    <t xml:space="preserve">The amortized cost and fair value of debt securities classified
as available-for-sale by contractual maturity as of June 30, 2016, are as follows:
(In 000’s) Amortized Cost Fair Value
Due in one year $- $-
Due after one year through five years - -
Due after five years through ten years 2,950 2,953
Government Sponsored Enterprises residential mortgage-backed securities 3,517 3,620
Total debt securities 6,467 6,573
Investments in money market funds 130 130
$6,597 $6,703 </t>
  </si>
  <si>
    <t>Schedule of Unrealized Loss on Investments</t>
  </si>
  <si>
    <t xml:space="preserve">The table below indicates the length of time individual securities
have been in a continuous unrealized loss position at June 30, 2016:
Number Less than 12 months 12 months or longer Total
Description of Of Fair Unrealized Fair Unrealized Fair Unrealized
Securities Securities Value Losses Value losses value Losses
U.S. Government
agency securities 9 $ 2,703 $ 3 $ - $ - $ 2,703 $ 3
Government Sponsored Enterprises residential
mortgage-backed securities 55 2,042 50 53 1,341 3,383 103
Total temporarily
impaired investment
Securities 64 $ 4,745 $ 53 $ 53 $ 1,341 $ 6,086 $ 106 The table below indicates the length of time individual securities
have been in a continuous unrealized loss position at December 31, 2015:
Number Less than 12 months 12 months or longer Total
Description of of Fair Unrealized Fair Unrealized Fair Unrealized
Securities securities Value Losses Value losses value Losses
U.S. Government
agency securities 9 $ 2,416 $ (32) $ 243 $ (6) $ 2,659 $ (38)
Government Sponsored Enterprises residential
mortgage-backed securities 8 1,486 (19) 227 (11) 1,713 (30)
Total temporarily
impaired investment
securities 17 $ 3,902 $ (51) $ 470 $ (17) $ 4,372 $ (68) </t>
  </si>
  <si>
    <t>6. Loans and Allowance For Loan Losses (Tables)</t>
  </si>
  <si>
    <t>Schedule of the Composition of Net Loans</t>
  </si>
  <si>
    <t>(Dollars in thousands)
June 30, 2016 December 31, 2015
Commercial and industrial $ 2,904 $ 3,062
Commercial real estate 24,066 26,414
Consumer real estate 2,709 2,841
Consumer loans other 1,042 1,202
Total loans $ 30,722 $ 33,519</t>
  </si>
  <si>
    <t>Schedule of Age Analysis of Allowance for Loan Losses</t>
  </si>
  <si>
    <t>The following table presents an analysis of the allowance
for loan losses.
(in 000's) For the Three months ended June 30, 2016
Commercial and industrial
Commercial real estate
Consumer real estate
Consumer loans Other Total
Beginning balance $120 $241 $14 $9 $384
Provision (credit) for loan losses - - - - -
Charge-offs - - - - -
Recoveries - - - - -
Net (charge-offs) recoveries - - - - -
Ending balance $87 $245 $13 $10 $355
(in 000's) For the Three months ended June 30, 2015
Commercial and industrial
Commercial real estate
Consumer real estate
Consumer loans Other Total
Beginning balance $344 $300 $21 $15 $680
Provision (credit) for loan losses 24 (64) - - (40)
Charge-offs (48) - - (2) (50)
Recoveries - - 2 4 6
Net (charge-offs) recoveries (48) - 2 2 (44)
Ending balance $320 $236 $23 $17 $596
(in 000's) For the Six months ended June 30, 2016
Commercial and industrial
Commercial real estate
Consumer real estate
Consumer loans Other Total
Beginning balance $151 $250 $8 $9 $418
Provision (credit) for loan losses (5) - - - (5)
Charge-offs - (41) (22) (3) (66)
Recoveries 2 - 2 4 8
Net (charge-offs) recoveries 2 (41) - 1 (58)
Ending balance $87 $245 $13 $10 $355
(in 000's) For the Six months ended June 30, 2015
Commercial and industrial
Commercial real estate
Consumer real estate
Consumer loans Other Total
Beginning balance $403 $300 $20 $12 $735
Provision (credit) for loan losses (36) (64) - - (100)
Charge-offs (48) - - (14) (62)
Recoveries 1 - 3 19 23
Net (charge-offs)recoveries (47) - 3 5 (39)
Ending balance $320 $236 $23 $17 $596
(in 000's) June 30, 2016
Commercial and industrial
Commercial real estate
Consumer real estate
Consumer loans Other Total
Period-end amount allocated to:
Loans individually evaluated for impairment
$ -
$ 71
$ -
$ -
$ 71
Loans collectively evaluated for impairment
173
99
2
10
284
$ 173 $ 170 $ 2 $ 10 $ 355
Loans, ending balance:
Loans individually evaluated for impairment
$ 437
$ 1,747
$ -
$ -
$ 2,184
Loans collectively evaluated for impairment
2,468
22,319
2,709
1,042
28,538
Total $ 2,905 $ 24,066 $ 2,709 $ 1,042 $ 30,722
December 31, 2015
Commercial and industrial
Commercial real estate
Consumer real estate
Consumer loans Other Total
Period-end amount allocated to:
Loans individually evaluated for impairment
$ -
$ 91
$ -
$ -
$ 91
Loans collectively evaluated for impairment
151
159
8
9
327
$ 151 $ 50 $ 8 $ 9 $ 418
Loans, ending balance:
Loans individually evaluated for impairment
$ 439
$ 2,076
$ -
$ -
$ 2,515
Loans collectively evaluated for impairment
2,623
24,338
2,841
1,202
31,004
Total $ 3,062 $ 26,414 $ 2,841 $ 1,202 $ 33,519</t>
  </si>
  <si>
    <t>Schedule of Age Analysis of Past Due Loans</t>
  </si>
  <si>
    <t>An age analysis of past due loans, segregated by class of loans,
as of June 30, 2016 is as follows:
Accruing
Loans Loans 90 or
(In 000's) 30-89 Days More Days Total Past Current
Past Due Past Due Nonaccrual Due Loans Loans Total Loans
Commercial and industrial:
Commercial $ - $ - $ 109 $ 109 $ 1,348 $ 1,457
SBA loans - - 39 39 - 39
Asset-based - - 289 289 1,120 1,409
Total Commercial and industrial - - 437 437 2,468 2,905
Commercial real estate:
Commercial mortgages - 18 1,280 1,298 11,538 12,836
SBA loans - - 263 263 325 588
Construction - - - - 1,250 1,250
Religious organizations - - 204 204 9,188 9,392
Total Commercial real estate - 18 1,747 1,765 22,301 24,066
Consumer real estate:
Home equity loans - 147 333 480 353 833
Home equity lines of credit - - - - 20 20
1-4 family residential mortgages - - 129 129 1,727 1,856
Total consumer real estate - 147 462 609 2,100 2,709
Total real estate - 165 2,209 2,374 24,401 26,775
Consumer and other:
Consumer installment - - - - - -
Student loans 24 71 - 95 826 921
Other - 1 - 1 120 121
Total consumer and other 24 72 - 96 946 1,042
Total loans $ 24 $ 237 $ 2,646 $ 2,907 $ 27,815 $ 30,722
An age analysis of past due loans, segregated by class of loans,
as of December 31, 2015 is as follows:
Accruing
Loans Loans 90 or
30-89 Days More Days Total Past Current
(In 000's) Past Due Past Due Nonaccrual Due Loans Loans Total Loans
Commercial and industrial:
Commercial $ - $ - $ 110 $ 110 $ 1,425 $ 1,535
SBA loans - - 40 40 - 40
Asset-based 11 - 289 300 1,187 1,487
Total Commercial and industrial 11 - 439 450 2,612 3,062
Commercial real estate:
Commercial mortgages 169 39 1,335 1,543 12,231 13,774
SBA loans - - 271 271 82 353
Construction - - - - 2,175 2,175
Religious organizations - - 471 471 9,641 10,112
Total Commercial real estate 169 39 2,077 2,285 24,129 26,414
Consumer real estate:
Home equity loans 56 125 358 539 358 897
Home equity lines of credit - - - - 20 20
1-4 family residential mortgages 35 - 129 164 1,760 1,924
Total consumer real estate 91 125 487 703 2,138 2,841
Total real estate 260 164 2,564 2,988 26,267 29,255
Consumer and other:
Consumer installment - - - - - -
Student loans 66 129 - 195 886 1,081
Other 2 - - 2 119 121
Total consumer and other 68 129 - 197 1,005 1,202
Total loans $ 339 $ 293 $ 3,003 $ 3,635 $ 29,884 $ 33,519</t>
  </si>
  <si>
    <t>Schedule of Bank Loans by Class According to Credit Quality</t>
  </si>
  <si>
    <t>The tables below detail the Bank’s loans by class according
to their credit quality indictors discussed above.
(In 000's)
Commercial Loans June 30, 2016
Good/ Excellent
Satisfactory
Pass Special Mention
Substandard
Doubtful
Total
Commercial and industrial:
Commercial $ 250 $ 894 $ 12 $ 48 $ 253 $ - $ 1,457
SBA loans - - - - 39 - 39
Asset-based - 834 210 - 289 76 1,409
250 1,728 222 48 581 76 2,905
Commercial real estate:
Commercial mortgages - 9,035 1,937 567 1,076 221 12,836
SBA Loans - 325 - - 263 - 588
Construction - 1,250 - - - - 1,250
Religious organizations 35 6,274 1,882 997 204 - 9,392
35 16,884 3,819 1,564 1,543 221 24,066
Total commercial loans $ 285 $ 18,612 $ 4,041 $ 1,612 $ 2,124 $ 297 $ 26,971
Residential Mortgage and Consumer Loans June 30, 2016
Performing Nonperforming Total
Consumer Real Estate:
Home equity $ 500 $ 333 $ 833
Home equity line of credit 20 - 20
1-4 family residential mortgages 1,727 129 1,856
2,247 462 2,709
Consumer Other:
Consumer Installment - - -
Student loans 921 - 921
Other 121 - 121
1,042 - 1,042
Total consumer loans $ 3,289 $ 462 $ 3,751
Total loans $ 30,722
(In 000's)
Commercial Loans, December 31, 2015
Good/ Excellent
Satisfactory
Pass Special Mention
Substandard
Doubtful
Total
Commercial and industrial:
Commercial $ 285 $ 922 $ 16 $ 58 $ 254 $ - $ 1,535
SBA loans - - - - 40 - 40
Asset-based - 900 222 - 289 76 1,487
285 1,822 238 58 583 76 3,062
Commercial real estate:
Commercial mortgages - 10,689 1,098 613 1,151 223 13,774
SBA Loans - 82 - - 271 - 353
Construction - 2,175 - - - - 2,175
Religious organizations - 7,624 1,131 886 471 - 10,112
- 20,570 2,229 1,499 1,893 223 26,414
Total commercial loans $ 285 $ 22,392 $ 2,467 $ 1,557 $ 2,476 $ 299 $ 29,476
Residential Mortgage and Consumer Loans December 31, 2015
Performing Nonperforming Total
Consumer Real Estate:
Home equity $ 539 $ 358 $ 897
Home equity line of credit 20 - 20
1-4 family residential mortgages 1,795 129 1,924
2,354 487 2,841
Consumer Other:
Consumer Installment - - -
Student loans 1,081 - 1,081
Other 121 - 121
1,202 - 1,202
Total consumer loans $ 3,556 $ 487 $ 4,043
Total loans $ 33,519</t>
  </si>
  <si>
    <t>Schedule of Impaired Loans</t>
  </si>
  <si>
    <t>Impaired loans as of June 30, 2016 are set forth in the following
table.
(In 000's) Unpaid Contractual
Recorded Investment
Recorded Investment
Total
Principal With No With Recorded Related
Balance Allowance Allowance Investment Allowance
Commercial and industrial:
Commercial $ 109 $ 109 $ - $ 109 $ -
SBA Loans 39 39 - 39 -
Asset-based 289 46 243 289 -
Total commercial and industrial 437 194 243 437 -
Commercial real estate:
Commercial mortgages 1,280 806 474 1,280 67
SBA Loans 263 163 100 263 4
Religious organizations 204 204 - 204 -
Total commercial real estate 1,747 1,173 574 1,747 71
Total loans $ 2,184 $ 1,367 $ 817 $ 2,184 $ 71 Impaired loans as of December 31, 2015 are set forth in the
following table.
(In 000's) Unpaid Contractual Recorded Investment Recorded Investment
Total
Principal With No With Recorded Related
Balance Allowance Allowance Investment Allowance
Commercial and industrial:
Commercial $ 818 $ 353 $ - $ 353 $ -
SBA loans 46 - 46 46 -
Asset-based 40 40 - 40 -
Total commercial and industrial 904 393 46 439 -
Commercial real estate:
Commercial mortgages 1,334 810 524 1,334 91
SBA Loans 271 271 - 271 -
Religious organizations 471 471 - 471 -
Total commercial real estate 2,076 1,552 524 2,076 91
Total loans $2,980 $ 1,945 $ 570 $ 2,515 $ 91</t>
  </si>
  <si>
    <t>Schedule of Interest Income on Impaired Loans</t>
  </si>
  <si>
    <t>The Bank recognizes interest income on impaired loans under the
cash basis when the collateral on the loan is sufficient to cover the outstanding obligation to the Bank. If these
factors do not exist, the Bank will record interest payments on the cost recovery basis. The following tables present additional
information about impaired loans.
(In 000's)
Three Months Ended June 30, 2016
Three Months Ended June 30, 2015
Average Interest recognized Average Interest recognized
Recorded on impaired Recorded on impaired
Investment Loans Investment Loans
Commercial and industrial:
Commercial $ 109 $ - $ 201 $ -
SBA loans 39 - 46 1
Asset-based 289 3 73 1
Total commercial and industrial 437 3 320 2
Commercial real estate:
Commercial mortgages 1,308 4 934 -
SBA loans 264 - 113 -
Religious organizations 242 - 487 -
Total commercial real estate 1,814 4 1,534 -
Total loans $ 2,251 $ 7 $ 1,854 $ 2
(In 000's)
Six Months Ended June 30, 2016
Six Months Ended June 30, 2015
Average Interest recognized Average Interest recognized
Recorded on impaired Recorded on impaired
Investment Loans Investment Loans
Commercial and industrial:
Commercial $ 109 $ - $ 200 $ -
SBA loans 39 - 46 2
Asset-based 289 - 40 1
Total commercial and industrial 437 - 286 3
Commercial real estate:
Commercial mortgages 1,097 13 896 -
SBA loans 103 5 112 -
Religious organizations 348 - 488 -
Total commercial real estate 1,548 18 1,496 -
Total loans $ 1,985 $ 18 $ 1,782 $ 3</t>
  </si>
  <si>
    <t>7. Other Real Estate Owned (Tables)</t>
  </si>
  <si>
    <t>Schedule of Change in Other Real Estate Owned</t>
  </si>
  <si>
    <t xml:space="preserve">Activity in other real estate owned for the periods was
as follows:
(in 000's) Three Months Ended Three Months Ended Six Months Ended Six Months Ended
June 30, 2016 June 30, 2015 June 30, 2016 June 30, 2015
Beginning balance $564 $708 $433 $564
Additions, transfers from loans 237 59 477 148
Sales (305) (43) (140) (43)
496 726 770 669
Write-ups (downs) (49) 33 (13) 88
Ending Balance $447 $757 $757 $757 </t>
  </si>
  <si>
    <t>Schedule of Components of Other Real Estate Owned</t>
  </si>
  <si>
    <t>The following schedule reflects the components of other
real estate owned:
(in 000's) June 30, 2016 December 31, 2015
Commercial real estate $ 316 $ 297
Residential real estate 131 183
Total $ 447 $ 480</t>
  </si>
  <si>
    <t>Schedule of Components of Net Expense (income) of Other Real Estate Owned</t>
  </si>
  <si>
    <t xml:space="preserve">The following table details the components of net expense
of other real estate owned:
Three Months Ended Three Months Ended Six Months Ended Six Months Ended
(in 000's) June 30, 2016 June 30, 2015 June 30, 2016 June 30, 2015
Insurance $2 $4 $6 $8
Legal Fees 16 16
Professional fees - 4
Real estate taxes 4 3 10 6
Utilities 1 1 1 1
Other - - - 10
Transfer-in write-up 49 (31) 49 (88)
Impairment charges (net) - - - -
Total $72 $(23) $86 $(63) </t>
  </si>
  <si>
    <t>8. Fair Value (Tables)</t>
  </si>
  <si>
    <t>Schedule of Fair Value of Assets on a Recurring Basis</t>
  </si>
  <si>
    <t xml:space="preserve">Assets on the consolidated balance sheets measured at fair value
on a recurring basis are summarized below.
(in 000’s) Fair Value Measurements at Reporting Date Using:
Assets Measured at Fair Value at June 30, 2016 Quoted Prices in Active Markets for Identical Assets (Level 1) Significant Other Observable Inputs (Level 2) Significant Unobservable Inputs (Level 3)
Investment securities available-for-sale:
U.S. Government agency securities $ 2,953 $ - $ 2,953 $ -
Government Sponsored Enterprises residential mortgage-backed securities 3,620 - 3,620 -
Money Market Funds 130 130 - -
Total $ 6,703 $ 130 $ 6,573 $ -
Loans held for sale $ 7,137 $ - $ 7,137 $ -
Loans held at fair value $ 3,238 $ - $ - $ 3,238
(in 000’s) Fair Value Measurements at Reporting Date Using:
Assets Measured at Fair Value at December 31, 2015 Quoted Prices in Active Markets for Identical Assets (Level 1) Significant Other Observable Inputs (Level 2) Significant Unobservable Inputs (Level 3)
Investment securities available-for-sale:
U.S. Government agency securities $ 3,662 $ - $ 3,662 $ -
Government Sponsored Enterprises residential mortgage-backed securities 3,780 - 3,780 -
Money Market Funds 130 130 - -
Total $ 7,572 $ 130 $ 7,442 $ -
Loans held for sale $ 3,261 $ - $ 3,261 $ -
Loans held at fair value $ 2,459 $ - $ - $ 2,459 </t>
  </si>
  <si>
    <t>Schedule of Inputs in Estimation of Fair Value of Level 3 Financial Instruments</t>
  </si>
  <si>
    <t>These inputs include estimated cashflows, prepayment speeds, average
projected default rate and discount rates as follows: (in 000’s)
Assets measured at fair value
June 30, 2016 Fair value
December 31, 2015 Fair Value Principal valuation techniques Significant observable inputs
June 30, 2016 Range of inputs
December 31, 2015 Range of inputs
Loans held at fair value: $ 3,238 $ 2,459 Discounted cash flow Constant prepayment rate 7.33% to 10.189 % 7.10% to 9.88%
Weighted average discount rate 7.22% to 10.12% 7.76% to 9.94%
Weighted average life 3.20yrs to 9.86 yrs 3.40 yrs to 8.78 yrs Due to the inherent uncertainty of determining the fair value
of assets that do not have a readily available market value, fair value as determined by management may fluctuate from period to
period. The following table summarizes additional information about
assets measured at fair value on a recurring basis for which level 3 inputs were utilized to determine fair value:
(in 000’s) Loans held at fair value
Balance at December 31, 2015 $ 2,459
Origination of loans -
Principal repayments -
Change in fair value of financial instruments -
Balance at June 30, 2016 $ 3,238</t>
  </si>
  <si>
    <t>Schedule of Fair Value of Assets Measured on a Nonrecurring Basis</t>
  </si>
  <si>
    <t>The following table presents the assets carried on the consolidated
balance sheet by level within the hierarchy as of June 30, 2016 and December 31, 2015, for which a nonrecurring change in fair
value has been recorded during the six months ended June 30, 2016 and year ended December 31, 2015. Carrying Value at June 30, 2016:
(in 000’s)
Total
Quoted Prices in Active markets for Identical
Assets (Level 1)
Significant Other Observable Inputs (Level 2)
Significant Unobservable Inputs (Level 3)
Total fair value gain (loss) during 3 months
ended
Impaired loans
$ 2,184
$ -
$ -
$ 2,184
$ -
Other real estate owned (“OREO”)
$ 447
$ -
$ -
$ 447
- Carrying Value at December 31, 2015:
(in 000’s)
Total
Quoted Prices in Active markets for Identical
Assets (Level 1)
Significant Other Observable Inputs (Level 2)
Significant Unobservable Inputs (Level 3)
Total fair value gain (loss) during 12 months
ended
Impaired Loans
$ 2,424
$ -
$ -
$ 2,424
$
-
Other real estate owned (“OREO”)
$ 480
$ -
$ -
$ 480
$ 39</t>
  </si>
  <si>
    <t>Schedule of Fair Value of Financial Instruments at Year-End</t>
  </si>
  <si>
    <t>June 30, 2016 December 31, 2015
(in 000’s) Level in Carrying Fair Carrying Fair
Value Hierarchy Amount Value Amount Value
(Dollars in thousands)
Assets:
Cash and cash equivalents Level 1 $ 5,223 $ 5,223 $ 10,782 $ 10,782
Available for sale securities (1) 6,703 6,703 7,572 7,572
Loans held for sale Level 2 7,137 7,137 3,261 3,261
Loans held at fair value Level 3 3,238 3,238 2,459 2,459
Loans, net of allowance for loan losses (2) 30,359 30,359 33,101 33,082
Accrued interest receivable Level 2 203 203 175 175
Liabilities:
Demand deposits Level 2 28,418 28,418 30,022 30,022
Savings deposits Level 2 11,323 11,323 11,681 11,681
Time deposits Level 2 11,566 11,566 14,259 14,242
Accrued interest payable Level 2 13 13 9 9</t>
  </si>
  <si>
    <t>9. Regulatory (Tables)</t>
  </si>
  <si>
    <t>The requirements and status of items included in the Consent Orders</t>
  </si>
  <si>
    <t>The requirements and status of items included in the Consent Orders
are as follows:
Requirement Status
Increase participation of the Bank’s board of directors in the Bank’s affairs by having the board assume full responsibility for approving the Bank’s policies and objectives and for supervising the Bank’s management; Board participation improved with attendance at board and committee meetings.
Have and retain qualified management, and notify the FDIC and the Department of any changes in the Bank’s board of directors or senior executive officers; A management assessment was completed in June 2012 in conjunction with the required management review and written management plan with benchmarks for recommended enhancements.
Retain a bank consultant acceptable to the FDIC and the Department to develop a written analysis and assessment of the Bank’s management needs and thereafter formulate a written management plan; An engagement letter from a qualified consultant was received and approved by the Bank’s regulators. Upon acceptance, the review commenced in May 2012 and was completed in June 2012.
Formulate and implement written profit and budget plans for each year during which the orders are in effect; Profit and budget plans have been prepared and submitted to regulators as required annually.
Develop and implement a strategic plan for each year during which the orders are in effect, to be revised annually; An annual comprehensive strategic plan was prepared and submitted to regulators as required.
Develop a written capital plan detailing the manner in which the Bank will meet and maintain a ratio of Tier 1 capital to total assets (“leverage ratio”) of at least 8.5% and a ratio of qualifying total capital to risk-weighted assets (total risk-based capital ratio) of at least 12.5%, within a reasonable but unspecified time period; A capital plan with quarterly benchmarks was prepared and submitted to regulators as required annually.
Formulate a written plan to reduce the Bank’s risk positions in each asset or loan in excess of $100,000 classified as “Doubtful” or “Substandard” at its regulatory examination; A classified asset reduction plan with quarterly benchmarks measured against capital was prepared and submitted as required.
Eliminate all assets classified as “Loss” at its current regulatory examination; All assets classified as “Loss” have been eliminated.
Revise the Bank’s loan policy to establish and monitor procedures for adherence to the loan policy and to eliminate credit administration and underwriting deficiencies identified at its current regulatory examination; The Bank’s loan policy has been revised to include enhanced monitoring procedures and submitted as required.
Develop a comprehensive policy and methodology for determining the allowance for loan and lease losses; The ALLL policy and methodology for determining the allowance for loan losses were submitted as required.
Requirement Status
Develop an interest rate risk policy and procedures to identify, measure, monitor and control the nature and amount of interest rate risk the Bank takes; The Bank’s interest rate risk policy and procedures were submitted to regulators as required.
Revise its liquidity and funds management policy and update and review the policy annually; The Bank’s liquidity policy and contingency plan were submitted to regulators for review as required.
Refrain from accepting any brokered deposits; The Bank did not accept brokered deposits.
Refrain from paying cash dividends without prior approval of the FDIC and the Department; The Bank did not pay cash dividends.
Establish an oversight committee of the board of directors of the Bank with the responsibility to ensure the Bank’s compliance with the orders, and An oversight committee consisting of three outside directors and one inside director was established and meets periodically to ensure compliance with the orders.
Prepare and submit quarterly reports to the FDIC and the Department detailing the actions taken to secure compliance with the orders. Quarterly reports were prepared and submitted as required.</t>
  </si>
  <si>
    <t>2. Net Loss Per Share: Schedule of Net Loss per Common Share (Details) - USD ($)</t>
  </si>
  <si>
    <t>Text Block [Abstract]</t>
  </si>
  <si>
    <t>Net loss available to common shareholders</t>
  </si>
  <si>
    <t>Average common shares outstanding-basic</t>
  </si>
  <si>
    <t>Net loss per share-basic</t>
  </si>
  <si>
    <t>Average common shares-diluted</t>
  </si>
  <si>
    <t>Net loss per share-diluted</t>
  </si>
  <si>
    <t>2. Net Loss Per Share (Details)</t>
  </si>
  <si>
    <t>Jun. 30, 2015shares</t>
  </si>
  <si>
    <t>Shares cancelled</t>
  </si>
  <si>
    <t>3. Changes in Accumulated Other Comprehensive Income: Schedule of Components of Other Comprehensive Income (Details) - USD ($) $ in Thousands</t>
  </si>
  <si>
    <t>Unrealized holding gain arising during period, before tax amount</t>
  </si>
  <si>
    <t>Unrealized holding gain arising during period, taxes</t>
  </si>
  <si>
    <t>Unrealized holding gain arising during period, net of tax amount</t>
  </si>
  <si>
    <t>Less: reclassification adjustment for gains(losses) realized in net loss, before tax amount</t>
  </si>
  <si>
    <t>Less: reclassification adjustment for gains(losses) realized in net loss, taxes</t>
  </si>
  <si>
    <t>Less: reclassification adjustment for gains(losses) realized in net loss, net of tax amount</t>
  </si>
  <si>
    <t>Other comprehensive loss, net, before tax amount</t>
  </si>
  <si>
    <t>Other comprehensive loss, net, taxes</t>
  </si>
  <si>
    <t>Other comprehensive loss, net, net after tax amount</t>
  </si>
  <si>
    <t>5. Investment Securities: Schedule of Available-for-sale Securities Reconciliation (Details) - USD ($)</t>
  </si>
  <si>
    <t>12 Months Ended</t>
  </si>
  <si>
    <t>Available-for-sale Securities, Amortized Cost Basis</t>
  </si>
  <si>
    <t>Available-for-sale Securities, Gross Unrealized Gain</t>
  </si>
  <si>
    <t>Available-for-sale Securities, Gross Unrealized Loss</t>
  </si>
  <si>
    <t>US Government Agency Securities</t>
  </si>
  <si>
    <t>Government Sponsored Enterprises residential mortgage-backed securities</t>
  </si>
  <si>
    <t>Investments in money market funds</t>
  </si>
  <si>
    <t>5. Investment Securities: Schedule of Investments Classified by Contractual Maturity Date (Details) - USD ($)</t>
  </si>
  <si>
    <t>Amortized Cost, due in one year</t>
  </si>
  <si>
    <t>Fair Value, due in one year</t>
  </si>
  <si>
    <t>Amortized Cost, due after one year through five years</t>
  </si>
  <si>
    <t>Fair Value, due after one year through five years</t>
  </si>
  <si>
    <t>Amortized Cost, due after five years through ten years</t>
  </si>
  <si>
    <t>Fair Value, due after five years through ten years</t>
  </si>
  <si>
    <t>Total debt securities, Amortized Cost Basis</t>
  </si>
  <si>
    <t>Total debt securities, Fair Value</t>
  </si>
  <si>
    <t>5. Investment Securities: Schedule of Unrealized Loss on Investments (Details) $ in Thousands</t>
  </si>
  <si>
    <t>Jun. 30, 2016USD ($)</t>
  </si>
  <si>
    <t>Dec. 31, 2015USD ($)</t>
  </si>
  <si>
    <t>Number of Securities</t>
  </si>
  <si>
    <t>Less than Twelve Months, Fair Value</t>
  </si>
  <si>
    <t>Less than 12 Months, Unrealized Losses</t>
  </si>
  <si>
    <t>Twelve Months or Longer, Fair Value</t>
  </si>
  <si>
    <t>12 Months or Longer, Unrealized Losses</t>
  </si>
  <si>
    <t>Total Fair Value</t>
  </si>
  <si>
    <t>Total Unrealized Losses</t>
  </si>
  <si>
    <t>6. Loans and Allowance For Loan Losses: Schedule of the Composition of Net Loans (Details) - USD ($) $ in Thousands</t>
  </si>
  <si>
    <t>Commercial and industrial</t>
  </si>
  <si>
    <t>Commercial real estate</t>
  </si>
  <si>
    <t>Consumer real estate</t>
  </si>
  <si>
    <t>Consumer loans other</t>
  </si>
  <si>
    <t>Loans, net</t>
  </si>
  <si>
    <t>6. Loans and Allowance For Loan Losses: Schedule of Age Analysis of Allowance for Loan Losses (Details) - USD ($)</t>
  </si>
  <si>
    <t>Beginning balance</t>
  </si>
  <si>
    <t>Provision (credit) for loan losses</t>
  </si>
  <si>
    <t>Charge-offs</t>
  </si>
  <si>
    <t>Recoveries</t>
  </si>
  <si>
    <t>Net (charge-offs) recoveries</t>
  </si>
  <si>
    <t>Ending balance</t>
  </si>
  <si>
    <t>Period-end amount allocated to: Loans individually evaluated for impairment</t>
  </si>
  <si>
    <t>Period-end amount allocated to: Loans collectively evaluated for impairment</t>
  </si>
  <si>
    <t>Period-end amount allocated to: Total</t>
  </si>
  <si>
    <t>Loans, ending balance: Loans individually evaluated for impairment</t>
  </si>
  <si>
    <t>Loans, ending balance: Loans collectively evaluated for impairment</t>
  </si>
  <si>
    <t>Loans, ending balance: Total</t>
  </si>
  <si>
    <t>Commercial And Industrial</t>
  </si>
  <si>
    <t>Commercial Real Estate Portfolio Segment</t>
  </si>
  <si>
    <t>Consumer Real Estate</t>
  </si>
  <si>
    <t>Consumer And Other Loans</t>
  </si>
  <si>
    <t>6. Loans and Allowance For Loan Losses: Schedule of Age Analysis of Past Due Loans (Details) - USD ($)</t>
  </si>
  <si>
    <t>Past Due Loans</t>
  </si>
  <si>
    <t>Nonaccrual</t>
  </si>
  <si>
    <t>Current Loans</t>
  </si>
  <si>
    <t>Total Loans</t>
  </si>
  <si>
    <t>Loans 30-89 Days Past Due</t>
  </si>
  <si>
    <t>Accruing Loans 90 or More Days Past Due</t>
  </si>
  <si>
    <t>Commercial And Industrial | Loans 30-89 Days Past Due</t>
  </si>
  <si>
    <t>Commercial And Industrial | Accruing Loans 90 or More Days Past Due</t>
  </si>
  <si>
    <t>Commercial Real Estate Portfolio Segment | Loans 30-89 Days Past Due</t>
  </si>
  <si>
    <t>Commercial Real Estate Portfolio Segment | Accruing Loans 90 or More Days Past Due</t>
  </si>
  <si>
    <t>Consumer Real Estate | Loans 30-89 Days Past Due</t>
  </si>
  <si>
    <t>Consumer Real Estate | Accruing Loans 90 or More Days Past Due</t>
  </si>
  <si>
    <t>Total Real Estate</t>
  </si>
  <si>
    <t>Total Real Estate | Loans 30-89 Days Past Due</t>
  </si>
  <si>
    <t>Total Real Estate | Accruing Loans 90 or More Days Past Due</t>
  </si>
  <si>
    <t>Consumer And Other Loans | Loans 30-89 Days Past Due</t>
  </si>
  <si>
    <t>Consumer And Other Loans | Accruing Loans 90 or More Days Past Due</t>
  </si>
  <si>
    <t>Home Equity Line of Credit | Consumer Real Estate</t>
  </si>
  <si>
    <t>Home Equity Line of Credit | Consumer Real Estate | Loans 30-89 Days Past Due</t>
  </si>
  <si>
    <t>Home Equity Line of Credit | Consumer Real Estate | Accruing Loans 90 or More Days Past Due</t>
  </si>
  <si>
    <t>Commercial | Commercial And Industrial</t>
  </si>
  <si>
    <t>Commercial | Commercial And Industrial | Loans 30-89 Days Past Due</t>
  </si>
  <si>
    <t>Commercial | Commercial And Industrial | Accruing Loans 90 or More Days Past Due</t>
  </si>
  <si>
    <t>SBA Loans | Commercial And Industrial</t>
  </si>
  <si>
    <t>SBA Loans | Commercial And Industrial | Loans 30-89 Days Past Due</t>
  </si>
  <si>
    <t>SBA Loans | Commercial And Industrial | Accruing Loans 90 or More Days Past Due</t>
  </si>
  <si>
    <t>SBA Loans | Commercial Real Estate Portfolio Segment</t>
  </si>
  <si>
    <t>SBA Loans | Commercial Real Estate Portfolio Segment | Loans 30-89 Days Past Due</t>
  </si>
  <si>
    <t>SBA Loans | Commercial Real Estate Portfolio Segment | Accruing Loans 90 or More Days Past Due</t>
  </si>
  <si>
    <t>Asset Based Loans | Commercial And Industrial</t>
  </si>
  <si>
    <t>Asset Based Loans | Commercial And Industrial | Loans 30-89 Days Past Due</t>
  </si>
  <si>
    <t>Asset Based Loans | Commercial And Industrial | Accruing Loans 90 or More Days Past Due</t>
  </si>
  <si>
    <t>Commercial Mortgages | Commercial Real Estate Portfolio Segment</t>
  </si>
  <si>
    <t>Commercial Mortgages | Commercial Real Estate Portfolio Segment | Loans 30-89 Days Past Due</t>
  </si>
  <si>
    <t>Commercial Mortgages | Commercial Real Estate Portfolio Segment | Accruing Loans 90 or More Days Past Due</t>
  </si>
  <si>
    <t>Construction | Commercial Real Estate Portfolio Segment</t>
  </si>
  <si>
    <t>Construction | Commercial Real Estate Portfolio Segment | Loans 30-89 Days Past Due</t>
  </si>
  <si>
    <t>Construction | Commercial Real Estate Portfolio Segment | Accruing Loans 90 or More Days Past Due</t>
  </si>
  <si>
    <t>Religious Organizations | Commercial Real Estate Portfolio Segment</t>
  </si>
  <si>
    <t>Religious Organizations | Commercial Real Estate Portfolio Segment | Loans 30-89 Days Past Due</t>
  </si>
  <si>
    <t>Religious Organizations | Commercial Real Estate Portfolio Segment | Accruing Loans 90 or More Days Past Due</t>
  </si>
  <si>
    <t>Home Equity Loans | Consumer Real Estate</t>
  </si>
  <si>
    <t>Home Equity Loans | Consumer Real Estate | Loans 30-89 Days Past Due</t>
  </si>
  <si>
    <t>Home Equity Loans | Consumer Real Estate | Accruing Loans 90 or More Days Past Due</t>
  </si>
  <si>
    <t>1-4 family residential mortgages | Consumer Real Estate</t>
  </si>
  <si>
    <t>1-4 family residential mortgages | Consumer Real Estate | Loans 30-89 Days Past Due</t>
  </si>
  <si>
    <t>1-4 family residential mortgages | Consumer Real Estate | Accruing Loans 90 or More Days Past Due</t>
  </si>
  <si>
    <t>Consumer Installment | Consumer And Other Loans</t>
  </si>
  <si>
    <t>Consumer Installment | Consumer And Other Loans | Loans 30-89 Days Past Due</t>
  </si>
  <si>
    <t>Consumer Installment | Consumer And Other Loans | Accruing Loans 90 or More Days Past Due</t>
  </si>
  <si>
    <t>Student Loans | Consumer And Other Loans</t>
  </si>
  <si>
    <t>Student Loans | Consumer And Other Loans | Loans 30-89 Days Past Due</t>
  </si>
  <si>
    <t>Student Loans | Consumer And Other Loans | Accruing Loans 90 or More Days Past Due</t>
  </si>
  <si>
    <t>Other | Consumer And Other Loans</t>
  </si>
  <si>
    <t>Other | Consumer And Other Loans | Loans 30-89 Days Past Due</t>
  </si>
  <si>
    <t>Other | Consumer And Other Loans | Accruing Loans 90 or More Days Past Due</t>
  </si>
  <si>
    <t>6. Loans and Allowance For Loan Losses: Schedule of Bank Loans by Class According to Credit Quality (Details) - USD ($)</t>
  </si>
  <si>
    <t>Total consumer loans</t>
  </si>
  <si>
    <t>Good/Excellent</t>
  </si>
  <si>
    <t>Total commercial loans</t>
  </si>
  <si>
    <t>Satisfactory</t>
  </si>
  <si>
    <t>Pass</t>
  </si>
  <si>
    <t>Special Mention</t>
  </si>
  <si>
    <t>Substandard</t>
  </si>
  <si>
    <t>Doubtful</t>
  </si>
  <si>
    <t>Total</t>
  </si>
  <si>
    <t>Performing</t>
  </si>
  <si>
    <t>Nonperforming</t>
  </si>
  <si>
    <t>Commercial And Industrial | Good/Excellent</t>
  </si>
  <si>
    <t>Commercial And Industrial | Satisfactory</t>
  </si>
  <si>
    <t>Commercial And Industrial | Pass</t>
  </si>
  <si>
    <t>Commercial And Industrial | Special Mention</t>
  </si>
  <si>
    <t>Commercial And Industrial | Substandard</t>
  </si>
  <si>
    <t>Commercial And Industrial | Doubtful</t>
  </si>
  <si>
    <t>Commercial And Industrial | Total</t>
  </si>
  <si>
    <t>Consumer And Other Loans | Total | Consumer Installment</t>
  </si>
  <si>
    <t>Consumer And Other Loans | Total | Student Loans</t>
  </si>
  <si>
    <t>Consumer And Other Loans | Total | Other</t>
  </si>
  <si>
    <t>Consumer And Other Loans | Performing | Consumer Installment</t>
  </si>
  <si>
    <t>Consumer And Other Loans | Performing | Student Loans</t>
  </si>
  <si>
    <t>Consumer And Other Loans | Performing | Other</t>
  </si>
  <si>
    <t>Consumer And Other Loans | Nonperforming | Consumer Installment</t>
  </si>
  <si>
    <t>Consumer And Other Loans | Nonperforming | Student Loans</t>
  </si>
  <si>
    <t>Consumer And Other Loans | Nonperforming | Other</t>
  </si>
  <si>
    <t>Consumer Real Estate | Total | Home Equity</t>
  </si>
  <si>
    <t>Consumer Real Estate | Total | Home Equity Line Of Credit</t>
  </si>
  <si>
    <t>Consumer Real Estate | Total | 1-4 Family Residential Mortgages</t>
  </si>
  <si>
    <t>Consumer Real Estate | Performing | Home Equity</t>
  </si>
  <si>
    <t>Consumer Real Estate | Performing | Home Equity Line Of Credit</t>
  </si>
  <si>
    <t>Consumer Real Estate | Performing | 1-4 Family Residential Mortgages</t>
  </si>
  <si>
    <t>Consumer Real Estate | Nonperforming | Home Equity</t>
  </si>
  <si>
    <t>Consumer Real Estate | Nonperforming | Home Equity Line Of Credit</t>
  </si>
  <si>
    <t>Consumer Real Estate | Nonperforming | 1-4 Family Residential Mortgages</t>
  </si>
  <si>
    <t>Commercial Real Estate Portfolio Segment | Good/Excellent</t>
  </si>
  <si>
    <t>Commercial Real Estate Portfolio Segment | Satisfactory</t>
  </si>
  <si>
    <t>Commercial Real Estate Portfolio Segment | Pass</t>
  </si>
  <si>
    <t>Commercial Real Estate Portfolio Segment | Special Mention</t>
  </si>
  <si>
    <t>Commercial Real Estate Portfolio Segment | Substandard</t>
  </si>
  <si>
    <t>Commercial Real Estate Portfolio Segment | Doubtful</t>
  </si>
  <si>
    <t>Commercial Real Estate Portfolio Segment | Total</t>
  </si>
  <si>
    <t>Commercial | Commercial And Industrial | Good/Excellent</t>
  </si>
  <si>
    <t>Commercial | Commercial And Industrial | Satisfactory</t>
  </si>
  <si>
    <t>Commercial | Commercial And Industrial | Pass</t>
  </si>
  <si>
    <t>Commercial | Commercial And Industrial | Special Mention</t>
  </si>
  <si>
    <t>Commercial | Commercial And Industrial | Substandard</t>
  </si>
  <si>
    <t>Commercial | Commercial And Industrial | Doubtful</t>
  </si>
  <si>
    <t>Commercial | Commercial And Industrial | Total</t>
  </si>
  <si>
    <t>SBA Loans | Commercial And Industrial | Good/Excellent</t>
  </si>
  <si>
    <t>SBA Loans | Commercial And Industrial | Satisfactory</t>
  </si>
  <si>
    <t>SBA Loans | Commercial And Industrial | Pass</t>
  </si>
  <si>
    <t>SBA Loans | Commercial And Industrial | Special Mention</t>
  </si>
  <si>
    <t>SBA Loans | Commercial And Industrial | Substandard</t>
  </si>
  <si>
    <t>SBA Loans | Commercial And Industrial | Doubtful</t>
  </si>
  <si>
    <t>SBA Loans | Commercial And Industrial | Total</t>
  </si>
  <si>
    <t>SBA Loans | Commercial Real Estate Portfolio Segment | Good/Excellent</t>
  </si>
  <si>
    <t>SBA Loans | Commercial Real Estate Portfolio Segment | Satisfactory</t>
  </si>
  <si>
    <t>SBA Loans | Commercial Real Estate Portfolio Segment | Pass</t>
  </si>
  <si>
    <t>SBA Loans | Commercial Real Estate Portfolio Segment | Special Mention</t>
  </si>
  <si>
    <t>SBA Loans | Commercial Real Estate Portfolio Segment | Substandard</t>
  </si>
  <si>
    <t>SBA Loans | Commercial Real Estate Portfolio Segment | Doubtful</t>
  </si>
  <si>
    <t>SBA Loans | Commercial Real Estate Portfolio Segment | Total</t>
  </si>
  <si>
    <t>Asset Based | Commercial And Industrial | Good/Excellent</t>
  </si>
  <si>
    <t>Asset Based | Commercial And Industrial | Satisfactory</t>
  </si>
  <si>
    <t>Asset Based | Commercial And Industrial | Pass</t>
  </si>
  <si>
    <t>Asset Based | Commercial And Industrial | Special Mention</t>
  </si>
  <si>
    <t>Asset Based | Commercial And Industrial | Substandard</t>
  </si>
  <si>
    <t>Asset Based | Commercial And Industrial | Doubtful</t>
  </si>
  <si>
    <t>Asset Based | Commercial And Industrial | Total</t>
  </si>
  <si>
    <t>Commercial Mortgages | Commercial Real Estate Portfolio Segment | Good/Excellent</t>
  </si>
  <si>
    <t>Commercial Mortgages | Commercial Real Estate Portfolio Segment | Satisfactory</t>
  </si>
  <si>
    <t>Commercial Mortgages | Commercial Real Estate Portfolio Segment | Pass</t>
  </si>
  <si>
    <t>Commercial Mortgages | Commercial Real Estate Portfolio Segment | Special Mention</t>
  </si>
  <si>
    <t>Commercial Mortgages | Commercial Real Estate Portfolio Segment | Substandard</t>
  </si>
  <si>
    <t>Commercial Mortgages | Commercial Real Estate Portfolio Segment | Doubtful</t>
  </si>
  <si>
    <t>Commercial Mortgages | Commercial Real Estate Portfolio Segment | Total</t>
  </si>
  <si>
    <t>Construction | Commercial Real Estate Portfolio Segment | Good/Excellent</t>
  </si>
  <si>
    <t>Construction | Commercial Real Estate Portfolio Segment | Satisfactory</t>
  </si>
  <si>
    <t>Construction | Commercial Real Estate Portfolio Segment | Pass</t>
  </si>
  <si>
    <t>Construction | Commercial Real Estate Portfolio Segment | Special Mention</t>
  </si>
  <si>
    <t>Construction | Commercial Real Estate Portfolio Segment | Substandard</t>
  </si>
  <si>
    <t>Construction | Commercial Real Estate Portfolio Segment | Doubtful</t>
  </si>
  <si>
    <t>Construction | Commercial Real Estate Portfolio Segment | Total</t>
  </si>
  <si>
    <t>Religious Organizations | Commercial Real Estate Portfolio Segment | Good/Excellent</t>
  </si>
  <si>
    <t>Religious Organizations | Commercial Real Estate Portfolio Segment | Satisfactory</t>
  </si>
  <si>
    <t>Religious Organizations | Commercial Real Estate Portfolio Segment | Pass</t>
  </si>
  <si>
    <t>Religious Organizations | Commercial Real Estate Portfolio Segment | Special Mention</t>
  </si>
  <si>
    <t>Religious Organizations | Commercial Real Estate Portfolio Segment | Substandard</t>
  </si>
  <si>
    <t>Religious Organizations | Commercial Real Estate Portfolio Segment | Doubtful</t>
  </si>
  <si>
    <t>Religious Organizations | Commercial Real Estate Portfolio Segment | Total</t>
  </si>
  <si>
    <t>6. Loans and Allowance For Loan Losses: Schedule of Impaired Loans (Details) - USD ($) $ in Thousands</t>
  </si>
  <si>
    <t>Unpaid Contractual Principal Balance</t>
  </si>
  <si>
    <t>Recorded Investment With No Allowance</t>
  </si>
  <si>
    <t>Recorded Investment With Allowance</t>
  </si>
  <si>
    <t>Total Recorded Investment</t>
  </si>
  <si>
    <t>Related Allowance</t>
  </si>
  <si>
    <t>6. Loans and Allowance For Loan Losses: Schedule of Interest Income on Impaired Loans (Details) - USD ($) $ in Thousands</t>
  </si>
  <si>
    <t>Average Recorded Investment</t>
  </si>
  <si>
    <t>Interest recognized on impaired loans</t>
  </si>
  <si>
    <t>7. Other Real Estate Owned: Schedule of Change in Other Real Estate Owned (Details) - USD ($)</t>
  </si>
  <si>
    <t>Other Real Estate, Beginning Balance</t>
  </si>
  <si>
    <t>Additions, transfers from loans</t>
  </si>
  <si>
    <t>Sales</t>
  </si>
  <si>
    <t>Other Real Estate Owned</t>
  </si>
  <si>
    <t>Write-ups (downs)</t>
  </si>
  <si>
    <t>Other Real Estate, Ending Balance</t>
  </si>
  <si>
    <t>7. Other Real Estate Owned: Schedule of Components of Other Real Estate Owned (Details) - USD ($)</t>
  </si>
  <si>
    <t>Mar. 31, 2016</t>
  </si>
  <si>
    <t>Mar. 31, 2015</t>
  </si>
  <si>
    <t>Dec. 31, 2014</t>
  </si>
  <si>
    <t>Commercial Real Estate</t>
  </si>
  <si>
    <t>Residential Real Estate</t>
  </si>
  <si>
    <t>7. Other Real Estate Owned: Schedule of Components of Net Expense (income) of Other Real Estate Owned (Details) - USD ($)</t>
  </si>
  <si>
    <t>Professional fees</t>
  </si>
  <si>
    <t>Impairment charges (net)</t>
  </si>
  <si>
    <t>Other Real Estate {1}</t>
  </si>
  <si>
    <t>Insurance</t>
  </si>
  <si>
    <t>Legal Fees</t>
  </si>
  <si>
    <t>Real estate taxes</t>
  </si>
  <si>
    <t>Utilities</t>
  </si>
  <si>
    <t>Other</t>
  </si>
  <si>
    <t>Transfer-in write up</t>
  </si>
  <si>
    <t>8. Fair Value: Schedule of Fair Value of Assets on a Recurring Basis (Details) - USD ($)</t>
  </si>
  <si>
    <t>Assets Measured at Fair Value</t>
  </si>
  <si>
    <t>Loans held for sale, at fair value</t>
  </si>
  <si>
    <t>Fair Value, Inputs, Level 1</t>
  </si>
  <si>
    <t>Fair Value, Inputs, Level 2</t>
  </si>
  <si>
    <t>Fair Value, Inputs, Level 3</t>
  </si>
  <si>
    <t>US Government Agency Securities | Fair Value, Inputs, Level 1</t>
  </si>
  <si>
    <t>US Government Agency Securities | Fair Value, Inputs, Level 2</t>
  </si>
  <si>
    <t>US Government Agency Securities | Fair Value, Inputs, Level 3</t>
  </si>
  <si>
    <t>Government Sponsored Enterprises residential mortgage-backed securities | Fair Value, Inputs, Level 1</t>
  </si>
  <si>
    <t>Government Sponsored Enterprises residential mortgage-backed securities | Fair Value, Inputs, Level 2</t>
  </si>
  <si>
    <t>Government Sponsored Enterprises residential mortgage-backed securities | Fair Value, Inputs, Level 3</t>
  </si>
  <si>
    <t>Investments in money market funds | Fair Value, Inputs, Level 1</t>
  </si>
  <si>
    <t>Investments in money market funds | Fair Value, Inputs, Level 2</t>
  </si>
  <si>
    <t>Investments in money market funds | Fair Value, Inputs, Level 3</t>
  </si>
  <si>
    <t>8. Fair Value: Schedule of Inputs in Estimation of Fair Value of Level 3 Financial Instruments (Details) - USD ($)</t>
  </si>
  <si>
    <t>Principal valuation technique</t>
  </si>
  <si>
    <t>Discounted cash flow</t>
  </si>
  <si>
    <t>Fair Value, Inputs, Level 3 | Fair Value, Measurements, Recurring | Minimum</t>
  </si>
  <si>
    <t>Constant prepayment rate</t>
  </si>
  <si>
    <t>7.33%</t>
  </si>
  <si>
    <t>7.10%</t>
  </si>
  <si>
    <t>Weighted average discount rate</t>
  </si>
  <si>
    <t>7.22%</t>
  </si>
  <si>
    <t>7.76%</t>
  </si>
  <si>
    <t>Weighted average life</t>
  </si>
  <si>
    <t>3 years 2 months 12 days</t>
  </si>
  <si>
    <t>3 years 4 months 24 days</t>
  </si>
  <si>
    <t>Fair Value, Inputs, Level 3 | Fair Value, Measurements, Recurring | Maximum</t>
  </si>
  <si>
    <t>10.189%</t>
  </si>
  <si>
    <t>9.88%</t>
  </si>
  <si>
    <t>10.12%</t>
  </si>
  <si>
    <t>9.94%</t>
  </si>
  <si>
    <t>9 years 10 months 10 days</t>
  </si>
  <si>
    <t>8 years 9 months 11 days</t>
  </si>
  <si>
    <t>8. Fair Value (Details) - Loans Held at Fair Value $ in Thousands</t>
  </si>
  <si>
    <t>Balance, Starting</t>
  </si>
  <si>
    <t>Origination of loans</t>
  </si>
  <si>
    <t>Principal repayments</t>
  </si>
  <si>
    <t>Change in fair value of financial instruments</t>
  </si>
  <si>
    <t>Balance, Ending</t>
  </si>
  <si>
    <t>8. Fair Value: Schedule of Fair Value of Assets Measured on a Nonrecurring Basis (Details) - USD ($) $ in Thousands</t>
  </si>
  <si>
    <t>Assets, Fair Value, Nonrecurring</t>
  </si>
  <si>
    <t>Impaired Loans, Carrying Value</t>
  </si>
  <si>
    <t>Total fair value loss during the year</t>
  </si>
  <si>
    <t>Impaired Loans, Carrying Value | Fair Value, Inputs, Level 1</t>
  </si>
  <si>
    <t>Impaired Loans, Carrying Value | Fair Value, Inputs, Level 2</t>
  </si>
  <si>
    <t>Impaired Loans, Carrying Value | Fair Value, Inputs, Level 3</t>
  </si>
  <si>
    <t>Other Real Estate Owned | Fair Value, Inputs, Level 1</t>
  </si>
  <si>
    <t>Other Real Estate Owned | Fair Value, Inputs, Level 2</t>
  </si>
  <si>
    <t>Other Real Estate Owned | Fair Value, Inputs, Level 3</t>
  </si>
  <si>
    <t>8. Fair Value: Schedule of Fair Value of Financial Instruments at Year-End (Details) - USD ($)</t>
  </si>
  <si>
    <t>Assets:</t>
  </si>
  <si>
    <t>Available for sale securities</t>
  </si>
  <si>
    <t>Loans, net of allowance for loan losses</t>
  </si>
  <si>
    <t>Carrying Amount</t>
  </si>
  <si>
    <t>Carrying Amount | Fair Value, Inputs, Level 1</t>
  </si>
  <si>
    <t>Carrying Amount | Fair Value, Inputs, Level 2</t>
  </si>
  <si>
    <t>Demand Deposits</t>
  </si>
  <si>
    <t>Time deposits</t>
  </si>
  <si>
    <t>Carrying Amount | Fair Value, Inputs, Level 3</t>
  </si>
  <si>
    <t>Fair Value</t>
  </si>
  <si>
    <t>Fair Value | Fair Value, Inputs, Level 1</t>
  </si>
  <si>
    <t>Fair Value | Fair Value, Inputs, Level 2</t>
  </si>
  <si>
    <t>Fair Value | Fair Value, Inputs, Level 3</t>
  </si>
  <si>
    <t>Level 1 for money market funds; Level 2 for all other securities.</t>
  </si>
  <si>
    <t>Level 2 for non-impaired loans; Level 3 for impaired loans.</t>
  </si>
  <si>
    <t>9. Regulatory: The requirements and status of items included in the Consent Orders (Details)</t>
  </si>
  <si>
    <t>Description of Regulatory Requirements, Prompt Corrective Action</t>
  </si>
  <si>
    <t>Develop a written capital plan detailing the manner in which the Bank will meet and maintain a ratio of Tier 1 capital to total assets (&amp;#147;leverage ratio&amp;#148;) of at least 8.5% and a ratio of qualifying total capital to risk-weighted assets (total risk-based capital ratio) of at least 12.5%, within a reasonable but unspecified time period;</t>
  </si>
  <si>
    <t>9. Regulatory (Details) - BankMember</t>
  </si>
  <si>
    <t>Tier One Leverage Capital Ratio</t>
  </si>
  <si>
    <t>5.06%</t>
  </si>
  <si>
    <t>4.57%</t>
  </si>
  <si>
    <t>Risk Based Capital Ratio</t>
  </si>
  <si>
    <t>8.56%</t>
  </si>
  <si>
    <t>8.5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44792</v>
      </c>
    </row>
    <row r="9" spans="1:3">
      <c r="A9" s="4" t="s">
        <v>14</v>
      </c>
      <c r="B9" s="4" t="s">
        <v>15</v>
      </c>
    </row>
    <row r="10" spans="1:3">
      <c r="A10" s="4" t="s">
        <v>16</v>
      </c>
      <c r="C10" s="5" t="n">
        <v>826921</v>
      </c>
    </row>
    <row r="11" spans="1:3">
      <c r="A11" s="4" t="s">
        <v>17</v>
      </c>
      <c r="B11" s="4" t="s">
        <v>18</v>
      </c>
    </row>
    <row r="12" spans="1:3">
      <c r="A12" s="4" t="s">
        <v>19</v>
      </c>
      <c r="B12" s="4" t="s">
        <v>20</v>
      </c>
    </row>
    <row r="13" spans="1:3">
      <c r="A13" s="4" t="s">
        <v>21</v>
      </c>
      <c r="B13" s="4" t="s">
        <v>12</v>
      </c>
    </row>
    <row r="14" spans="1:3">
      <c r="A14" s="4" t="s">
        <v>22</v>
      </c>
      <c r="B14" s="4" t="s">
        <v>23</v>
      </c>
    </row>
    <row r="15" spans="1:3">
      <c r="A15" s="4" t="s">
        <v>24</v>
      </c>
      <c r="B15" s="4" t="s">
        <v>12</v>
      </c>
    </row>
    <row r="16" spans="1:3">
      <c r="A16" s="4" t="s">
        <v>25</v>
      </c>
      <c r="B16" s="5" t="n">
        <v>2016</v>
      </c>
    </row>
    <row r="17" spans="1:3">
      <c r="A17" s="4" t="s">
        <v>26</v>
      </c>
      <c r="B17" s="6"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61</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61</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61</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2</v>
      </c>
    </row>
    <row r="3" spans="1:2">
      <c r="A3" s="3" t="s">
        <v>200</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200</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0</v>
      </c>
      <c r="C1" s="2" t="s">
        <v>2</v>
      </c>
      <c r="D1" s="2" t="s">
        <v>31</v>
      </c>
    </row>
    <row r="2" spans="1:5">
      <c r="A2" s="3" t="s">
        <v>32</v>
      </c>
    </row>
    <row r="3" spans="1:5">
      <c r="A3" s="4" t="s">
        <v>33</v>
      </c>
      <c r="C3" s="7" t="n">
        <v>2009676</v>
      </c>
      <c r="D3" s="7" t="n">
        <v>2107359</v>
      </c>
    </row>
    <row r="4" spans="1:5">
      <c r="A4" s="4" t="s">
        <v>34</v>
      </c>
      <c r="C4" s="5" t="n">
        <v>311012</v>
      </c>
      <c r="D4" s="5" t="n">
        <v>310739</v>
      </c>
    </row>
    <row r="5" spans="1:5">
      <c r="A5" s="4" t="s">
        <v>35</v>
      </c>
      <c r="C5" s="5" t="n">
        <v>2902000</v>
      </c>
      <c r="D5" s="5" t="n">
        <v>8364000</v>
      </c>
    </row>
    <row r="6" spans="1:5">
      <c r="A6" s="4" t="s">
        <v>36</v>
      </c>
      <c r="C6" s="5" t="n">
        <v>5222688</v>
      </c>
      <c r="D6" s="5" t="n">
        <v>10782098</v>
      </c>
    </row>
    <row r="7" spans="1:5">
      <c r="A7" s="4" t="s">
        <v>37</v>
      </c>
      <c r="C7" s="5" t="n">
        <v>6702889</v>
      </c>
      <c r="D7" s="5" t="n">
        <v>7572029</v>
      </c>
    </row>
    <row r="8" spans="1:5">
      <c r="A8" s="4" t="s">
        <v>38</v>
      </c>
      <c r="C8" s="5" t="n">
        <v>7136996</v>
      </c>
      <c r="D8" s="5" t="n">
        <v>3260761</v>
      </c>
    </row>
    <row r="9" spans="1:5">
      <c r="A9" s="4" t="s">
        <v>39</v>
      </c>
      <c r="C9" s="5" t="n">
        <v>3237904</v>
      </c>
      <c r="D9" s="5" t="n">
        <v>2458930</v>
      </c>
    </row>
    <row r="10" spans="1:5">
      <c r="A10" s="4" t="s">
        <v>40</v>
      </c>
      <c r="C10" s="5" t="n">
        <v>30713493</v>
      </c>
      <c r="D10" s="5" t="n">
        <v>33519042</v>
      </c>
    </row>
    <row r="11" spans="1:5">
      <c r="A11" s="4" t="s">
        <v>41</v>
      </c>
      <c r="C11" s="5" t="n">
        <v>-354563</v>
      </c>
      <c r="D11" s="5" t="n">
        <v>-418013</v>
      </c>
    </row>
    <row r="12" spans="1:5">
      <c r="A12" s="4" t="s">
        <v>42</v>
      </c>
      <c r="C12" s="5" t="n">
        <v>30358930</v>
      </c>
      <c r="D12" s="5" t="n">
        <v>33101029</v>
      </c>
    </row>
    <row r="13" spans="1:5">
      <c r="A13" s="4" t="s">
        <v>43</v>
      </c>
      <c r="C13" s="5" t="n">
        <v>462764</v>
      </c>
      <c r="D13" s="5" t="n">
        <v>492730</v>
      </c>
    </row>
    <row r="14" spans="1:5">
      <c r="A14" s="4" t="s">
        <v>44</v>
      </c>
      <c r="C14" s="5" t="n">
        <v>202565</v>
      </c>
      <c r="D14" s="5" t="n">
        <v>175416</v>
      </c>
    </row>
    <row r="15" spans="1:5">
      <c r="A15" s="4" t="s">
        <v>45</v>
      </c>
      <c r="C15" s="5" t="n">
        <v>446777</v>
      </c>
      <c r="D15" s="5" t="n">
        <v>479627</v>
      </c>
    </row>
    <row r="16" spans="1:5">
      <c r="A16" s="4" t="s">
        <v>46</v>
      </c>
      <c r="C16" s="5" t="n">
        <v>251582</v>
      </c>
      <c r="D16" s="5" t="n">
        <v>199781</v>
      </c>
    </row>
    <row r="17" spans="1:5">
      <c r="A17" s="4" t="s">
        <v>47</v>
      </c>
      <c r="C17" s="5" t="n">
        <v>478041</v>
      </c>
      <c r="D17" s="5" t="n">
        <v>461837</v>
      </c>
    </row>
    <row r="18" spans="1:5">
      <c r="A18" s="4" t="s">
        <v>48</v>
      </c>
      <c r="C18" s="5" t="n">
        <v>54501137</v>
      </c>
      <c r="D18" s="5" t="n">
        <v>58984238</v>
      </c>
    </row>
    <row r="19" spans="1:5">
      <c r="A19" s="3" t="s">
        <v>49</v>
      </c>
    </row>
    <row r="20" spans="1:5">
      <c r="A20" s="4" t="s">
        <v>50</v>
      </c>
      <c r="C20" s="5" t="n">
        <v>16045953</v>
      </c>
      <c r="D20" s="5" t="n">
        <v>16417150</v>
      </c>
    </row>
    <row r="21" spans="1:5">
      <c r="A21" s="4" t="s">
        <v>51</v>
      </c>
      <c r="C21" s="5" t="n">
        <v>12372375</v>
      </c>
      <c r="D21" s="5" t="n">
        <v>13605888</v>
      </c>
    </row>
    <row r="22" spans="1:5">
      <c r="A22" s="4" t="s">
        <v>52</v>
      </c>
      <c r="C22" s="5" t="n">
        <v>11322524</v>
      </c>
      <c r="D22" s="5" t="n">
        <v>11680878</v>
      </c>
    </row>
    <row r="23" spans="1:5">
      <c r="A23" s="4" t="s">
        <v>53</v>
      </c>
      <c r="C23" s="5" t="n">
        <v>4002748</v>
      </c>
      <c r="D23" s="5" t="n">
        <v>7505729</v>
      </c>
    </row>
    <row r="24" spans="1:5">
      <c r="A24" s="4" t="s">
        <v>54</v>
      </c>
      <c r="C24" s="5" t="n">
        <v>7563345</v>
      </c>
      <c r="D24" s="5" t="n">
        <v>6752759</v>
      </c>
    </row>
    <row r="25" spans="1:5">
      <c r="A25" s="4" t="s">
        <v>55</v>
      </c>
      <c r="C25" s="5" t="n">
        <v>51306945</v>
      </c>
      <c r="D25" s="5" t="n">
        <v>55962404</v>
      </c>
    </row>
    <row r="26" spans="1:5">
      <c r="A26" s="4" t="s">
        <v>56</v>
      </c>
      <c r="C26" s="5" t="n">
        <v>12998</v>
      </c>
      <c r="D26" s="5" t="n">
        <v>9157</v>
      </c>
    </row>
    <row r="27" spans="1:5">
      <c r="A27" s="4" t="s">
        <v>57</v>
      </c>
      <c r="C27" s="5" t="n">
        <v>294812</v>
      </c>
      <c r="D27" s="5" t="n">
        <v>332915</v>
      </c>
    </row>
    <row r="28" spans="1:5">
      <c r="A28" s="4" t="s">
        <v>58</v>
      </c>
      <c r="C28" s="5" t="n">
        <v>51614756</v>
      </c>
      <c r="D28" s="5" t="n">
        <v>56304476</v>
      </c>
    </row>
    <row r="29" spans="1:5">
      <c r="A29" s="3" t="s">
        <v>59</v>
      </c>
    </row>
    <row r="30" spans="1:5">
      <c r="A30" s="4" t="s">
        <v>60</v>
      </c>
      <c r="C30" s="5" t="n">
        <v>993</v>
      </c>
      <c r="D30" s="5" t="n">
        <v>993</v>
      </c>
    </row>
    <row r="31" spans="1:5">
      <c r="A31" s="4" t="s">
        <v>61</v>
      </c>
      <c r="C31" s="5" t="n">
        <v>14752644</v>
      </c>
      <c r="D31" s="5" t="n">
        <v>14752644</v>
      </c>
    </row>
    <row r="32" spans="1:5">
      <c r="A32" s="4" t="s">
        <v>62</v>
      </c>
      <c r="C32" s="5" t="n">
        <v>-11946971</v>
      </c>
      <c r="D32" s="5" t="n">
        <v>-12062818</v>
      </c>
    </row>
    <row r="33" spans="1:5">
      <c r="A33" s="4" t="s">
        <v>63</v>
      </c>
      <c r="C33" s="5" t="n">
        <v>71261</v>
      </c>
      <c r="D33" s="5" t="n">
        <v>-19326</v>
      </c>
    </row>
    <row r="34" spans="1:5">
      <c r="A34" s="4" t="s">
        <v>64</v>
      </c>
      <c r="C34" s="5" t="n">
        <v>2886382</v>
      </c>
      <c r="D34" s="5" t="n">
        <v>2679762</v>
      </c>
    </row>
    <row r="35" spans="1:5">
      <c r="A35" s="4" t="s">
        <v>65</v>
      </c>
      <c r="C35" s="5" t="n">
        <v>54501137</v>
      </c>
      <c r="D35" s="5" t="n">
        <v>58984238</v>
      </c>
    </row>
    <row r="36" spans="1:5">
      <c r="A36" s="4" t="s">
        <v>66</v>
      </c>
    </row>
    <row r="37" spans="1:5">
      <c r="A37" s="3" t="s">
        <v>59</v>
      </c>
    </row>
    <row r="38" spans="1:5">
      <c r="A38" s="4" t="s">
        <v>67</v>
      </c>
      <c r="C38" s="5" t="n">
        <v>0</v>
      </c>
      <c r="D38" s="5" t="n">
        <v>0</v>
      </c>
      <c r="E38" s="4" t="s">
        <v>68</v>
      </c>
    </row>
    <row r="39" spans="1:5">
      <c r="A39" s="4" t="s">
        <v>69</v>
      </c>
    </row>
    <row r="40" spans="1:5">
      <c r="A40" s="3" t="s">
        <v>59</v>
      </c>
    </row>
    <row r="41" spans="1:5">
      <c r="A41" s="4" t="s">
        <v>67</v>
      </c>
      <c r="B41" s="4" t="s">
        <v>70</v>
      </c>
      <c r="C41" s="7" t="n">
        <v>8269</v>
      </c>
      <c r="D41" s="7" t="n">
        <v>8269</v>
      </c>
    </row>
    <row r="42" spans="1:5"/>
    <row r="43" spans="1:5">
      <c r="A43" s="4" t="s">
        <v>68</v>
      </c>
      <c r="B43" s="4" t="s">
        <v>71</v>
      </c>
    </row>
    <row r="44" spans="1:5">
      <c r="A44" s="4" t="s">
        <v>70</v>
      </c>
      <c r="B44" s="4" t="s">
        <v>72</v>
      </c>
    </row>
  </sheetData>
  <mergeCells count="5">
    <mergeCell ref="A1:B1"/>
    <mergeCell ref="D1:E1"/>
    <mergeCell ref="A42:D42"/>
    <mergeCell ref="B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00</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0</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00</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86</v>
      </c>
      <c r="D1" s="2" t="s">
        <v>1</v>
      </c>
    </row>
    <row r="2" spans="1:5">
      <c r="B2" s="2" t="s">
        <v>2</v>
      </c>
      <c r="C2" s="2" t="s">
        <v>87</v>
      </c>
      <c r="D2" s="2" t="s">
        <v>2</v>
      </c>
      <c r="E2" s="2" t="s">
        <v>87</v>
      </c>
    </row>
    <row r="3" spans="1:5">
      <c r="A3" s="3" t="s">
        <v>246</v>
      </c>
    </row>
    <row r="4" spans="1:5">
      <c r="A4" s="4" t="s">
        <v>247</v>
      </c>
      <c r="B4" s="7" t="n">
        <v>316352</v>
      </c>
      <c r="C4" s="7" t="n">
        <v>-117949</v>
      </c>
      <c r="D4" s="7" t="n">
        <v>116035</v>
      </c>
      <c r="E4" s="7" t="n">
        <v>-103096</v>
      </c>
    </row>
    <row r="5" spans="1:5">
      <c r="A5" s="4" t="s">
        <v>248</v>
      </c>
      <c r="B5" s="5" t="n">
        <v>826921</v>
      </c>
      <c r="C5" s="5" t="n">
        <v>826921</v>
      </c>
      <c r="D5" s="5" t="n">
        <v>826921</v>
      </c>
      <c r="E5" s="5" t="n">
        <v>986262</v>
      </c>
    </row>
    <row r="6" spans="1:5">
      <c r="A6" s="4" t="s">
        <v>249</v>
      </c>
      <c r="B6" s="8" t="n">
        <v>0.38</v>
      </c>
      <c r="C6" s="8" t="n">
        <v>-0.14</v>
      </c>
      <c r="D6" s="8" t="n">
        <v>0.14</v>
      </c>
      <c r="E6" s="8" t="n">
        <v>-0.1</v>
      </c>
    </row>
    <row r="7" spans="1:5">
      <c r="A7" s="4" t="s">
        <v>250</v>
      </c>
      <c r="B7" s="5" t="n">
        <v>826921</v>
      </c>
      <c r="C7" s="5" t="n">
        <v>826921</v>
      </c>
      <c r="D7" s="5" t="n">
        <v>826921</v>
      </c>
      <c r="E7" s="5" t="n">
        <v>986262</v>
      </c>
    </row>
    <row r="8" spans="1:5">
      <c r="A8" s="4" t="s">
        <v>251</v>
      </c>
      <c r="B8" s="8" t="n">
        <v>0.38</v>
      </c>
      <c r="C8" s="8" t="n">
        <v>-0.14</v>
      </c>
      <c r="D8" s="8" t="n">
        <v>0.14</v>
      </c>
      <c r="E8" s="8" t="n">
        <v>-0.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0"/>
  </cols>
  <sheetData>
    <row r="1" spans="1:2">
      <c r="A1" s="1" t="s">
        <v>252</v>
      </c>
      <c r="B1" s="2" t="s">
        <v>1</v>
      </c>
    </row>
    <row r="2" spans="1:2">
      <c r="B2" s="2" t="s">
        <v>253</v>
      </c>
    </row>
    <row r="3" spans="1:2">
      <c r="A3" s="4" t="s">
        <v>69</v>
      </c>
    </row>
    <row r="4" spans="1:2">
      <c r="A4" s="4" t="s">
        <v>254</v>
      </c>
      <c r="B4" s="5" t="n">
        <v>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86</v>
      </c>
      <c r="D1" s="2" t="s">
        <v>1</v>
      </c>
    </row>
    <row r="2" spans="1:5">
      <c r="B2" s="2" t="s">
        <v>2</v>
      </c>
      <c r="C2" s="2" t="s">
        <v>87</v>
      </c>
      <c r="D2" s="2" t="s">
        <v>2</v>
      </c>
      <c r="E2" s="2" t="s">
        <v>87</v>
      </c>
    </row>
    <row r="3" spans="1:5">
      <c r="A3" s="3" t="s">
        <v>246</v>
      </c>
    </row>
    <row r="4" spans="1:5">
      <c r="A4" s="4" t="s">
        <v>256</v>
      </c>
      <c r="B4" s="7" t="n">
        <v>40</v>
      </c>
      <c r="C4" s="7" t="n">
        <v>-104</v>
      </c>
      <c r="D4" s="7" t="n">
        <v>135</v>
      </c>
      <c r="E4" s="7" t="n">
        <v>-32</v>
      </c>
    </row>
    <row r="5" spans="1:5">
      <c r="A5" s="4" t="s">
        <v>257</v>
      </c>
      <c r="B5" s="5" t="n">
        <v>13</v>
      </c>
      <c r="C5" s="5" t="n">
        <v>26</v>
      </c>
      <c r="D5" s="5" t="n">
        <v>44</v>
      </c>
      <c r="E5" s="5" t="n">
        <v>11</v>
      </c>
    </row>
    <row r="6" spans="1:5">
      <c r="A6" s="4" t="s">
        <v>258</v>
      </c>
      <c r="B6" s="5" t="n">
        <v>27</v>
      </c>
      <c r="C6" s="5" t="n">
        <v>-78</v>
      </c>
      <c r="D6" s="5" t="n">
        <v>91</v>
      </c>
      <c r="E6" s="5" t="n">
        <v>-21</v>
      </c>
    </row>
    <row r="7" spans="1:5">
      <c r="A7" s="4" t="s">
        <v>259</v>
      </c>
      <c r="B7" s="5" t="n">
        <v>0</v>
      </c>
      <c r="C7" s="5" t="n">
        <v>0</v>
      </c>
      <c r="D7" s="5" t="n">
        <v>0</v>
      </c>
      <c r="E7" s="5" t="n">
        <v>0</v>
      </c>
    </row>
    <row r="8" spans="1:5">
      <c r="A8" s="4" t="s">
        <v>260</v>
      </c>
      <c r="B8" s="5" t="n">
        <v>0</v>
      </c>
      <c r="C8" s="5" t="n">
        <v>0</v>
      </c>
      <c r="D8" s="5" t="n">
        <v>0</v>
      </c>
      <c r="E8" s="5" t="n">
        <v>0</v>
      </c>
    </row>
    <row r="9" spans="1:5">
      <c r="A9" s="4" t="s">
        <v>261</v>
      </c>
      <c r="B9" s="5" t="n">
        <v>0</v>
      </c>
      <c r="C9" s="5" t="n">
        <v>0</v>
      </c>
      <c r="D9" s="5" t="n">
        <v>0</v>
      </c>
      <c r="E9" s="5" t="n">
        <v>0</v>
      </c>
    </row>
    <row r="10" spans="1:5">
      <c r="A10" s="4" t="s">
        <v>262</v>
      </c>
      <c r="B10" s="5" t="n">
        <v>40</v>
      </c>
      <c r="C10" s="5" t="n">
        <v>-104</v>
      </c>
      <c r="D10" s="5" t="n">
        <v>135</v>
      </c>
      <c r="E10" s="5" t="n">
        <v>-32</v>
      </c>
    </row>
    <row r="11" spans="1:5">
      <c r="A11" s="4" t="s">
        <v>263</v>
      </c>
      <c r="B11" s="5" t="n">
        <v>13</v>
      </c>
      <c r="C11" s="5" t="n">
        <v>26</v>
      </c>
      <c r="D11" s="5" t="n">
        <v>44</v>
      </c>
      <c r="E11" s="5" t="n">
        <v>11</v>
      </c>
    </row>
    <row r="12" spans="1:5">
      <c r="A12" s="4" t="s">
        <v>264</v>
      </c>
      <c r="B12" s="7" t="n">
        <v>27</v>
      </c>
      <c r="C12" s="7" t="n">
        <v>-78</v>
      </c>
      <c r="D12" s="7" t="n">
        <v>91</v>
      </c>
      <c r="E12" s="7" t="n">
        <v>-2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5</v>
      </c>
      <c r="B1" s="2" t="s">
        <v>1</v>
      </c>
      <c r="C1" s="2" t="s">
        <v>266</v>
      </c>
    </row>
    <row r="2" spans="1:3">
      <c r="B2" s="2" t="s">
        <v>2</v>
      </c>
      <c r="C2" s="2" t="s">
        <v>31</v>
      </c>
    </row>
    <row r="3" spans="1:3">
      <c r="A3" s="4" t="s">
        <v>267</v>
      </c>
      <c r="B3" s="7" t="n">
        <v>6597000</v>
      </c>
      <c r="C3" s="7" t="n">
        <v>7601000</v>
      </c>
    </row>
    <row r="4" spans="1:3">
      <c r="A4" s="4" t="s">
        <v>268</v>
      </c>
      <c r="B4" s="5" t="n">
        <v>106000</v>
      </c>
      <c r="C4" s="5" t="n">
        <v>39000</v>
      </c>
    </row>
    <row r="5" spans="1:3">
      <c r="A5" s="4" t="s">
        <v>269</v>
      </c>
      <c r="B5" s="5" t="n">
        <v>0</v>
      </c>
      <c r="C5" s="5" t="n">
        <v>-68000</v>
      </c>
    </row>
    <row r="6" spans="1:3">
      <c r="A6" s="4" t="s">
        <v>37</v>
      </c>
      <c r="B6" s="5" t="n">
        <v>6702889</v>
      </c>
      <c r="C6" s="5" t="n">
        <v>7572029</v>
      </c>
    </row>
    <row r="7" spans="1:3">
      <c r="A7" s="4" t="s">
        <v>270</v>
      </c>
    </row>
    <row r="8" spans="1:3">
      <c r="A8" s="4" t="s">
        <v>267</v>
      </c>
      <c r="B8" s="5" t="n">
        <v>2950000</v>
      </c>
      <c r="C8" s="5" t="n">
        <v>3697000</v>
      </c>
    </row>
    <row r="9" spans="1:3">
      <c r="A9" s="4" t="s">
        <v>268</v>
      </c>
      <c r="B9" s="5" t="n">
        <v>3000</v>
      </c>
      <c r="C9" s="5" t="n">
        <v>3000</v>
      </c>
    </row>
    <row r="10" spans="1:3">
      <c r="A10" s="4" t="s">
        <v>269</v>
      </c>
      <c r="B10" s="5" t="n">
        <v>0</v>
      </c>
      <c r="C10" s="5" t="n">
        <v>-38000</v>
      </c>
    </row>
    <row r="11" spans="1:3">
      <c r="A11" s="4" t="s">
        <v>37</v>
      </c>
      <c r="B11" s="5" t="n">
        <v>2953000</v>
      </c>
      <c r="C11" s="5" t="n">
        <v>3662000</v>
      </c>
    </row>
    <row r="12" spans="1:3">
      <c r="A12" s="4" t="s">
        <v>271</v>
      </c>
    </row>
    <row r="13" spans="1:3">
      <c r="A13" s="4" t="s">
        <v>267</v>
      </c>
      <c r="B13" s="5" t="n">
        <v>3517000</v>
      </c>
      <c r="C13" s="5" t="n">
        <v>3774000</v>
      </c>
    </row>
    <row r="14" spans="1:3">
      <c r="A14" s="4" t="s">
        <v>268</v>
      </c>
      <c r="B14" s="5" t="n">
        <v>103000</v>
      </c>
      <c r="C14" s="5" t="n">
        <v>36000</v>
      </c>
    </row>
    <row r="15" spans="1:3">
      <c r="A15" s="4" t="s">
        <v>269</v>
      </c>
      <c r="B15" s="5" t="n">
        <v>0</v>
      </c>
      <c r="C15" s="5" t="n">
        <v>-30000</v>
      </c>
    </row>
    <row r="16" spans="1:3">
      <c r="A16" s="4" t="s">
        <v>37</v>
      </c>
      <c r="B16" s="5" t="n">
        <v>3620000</v>
      </c>
      <c r="C16" s="5" t="n">
        <v>3780000</v>
      </c>
    </row>
    <row r="17" spans="1:3">
      <c r="A17" s="4" t="s">
        <v>272</v>
      </c>
    </row>
    <row r="18" spans="1:3">
      <c r="A18" s="4" t="s">
        <v>267</v>
      </c>
      <c r="B18" s="5" t="n">
        <v>130000</v>
      </c>
      <c r="C18" s="5" t="n">
        <v>130000</v>
      </c>
    </row>
    <row r="19" spans="1:3">
      <c r="A19" s="4" t="s">
        <v>268</v>
      </c>
      <c r="B19" s="5" t="n">
        <v>0</v>
      </c>
      <c r="C19" s="5" t="n">
        <v>0</v>
      </c>
    </row>
    <row r="20" spans="1:3">
      <c r="A20" s="4" t="s">
        <v>269</v>
      </c>
      <c r="B20" s="5" t="n">
        <v>0</v>
      </c>
      <c r="C20" s="5" t="n">
        <v>0</v>
      </c>
    </row>
    <row r="21" spans="1:3">
      <c r="A21" s="4" t="s">
        <v>37</v>
      </c>
      <c r="B21" s="7" t="n">
        <v>130000</v>
      </c>
      <c r="C21" s="7" t="n">
        <v>13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1</v>
      </c>
    </row>
    <row r="2" spans="1:3">
      <c r="A2" s="4" t="s">
        <v>274</v>
      </c>
      <c r="B2" s="7" t="n">
        <v>0</v>
      </c>
    </row>
    <row r="3" spans="1:3">
      <c r="A3" s="4" t="s">
        <v>275</v>
      </c>
      <c r="B3" s="5" t="n">
        <v>0</v>
      </c>
    </row>
    <row r="4" spans="1:3">
      <c r="A4" s="4" t="s">
        <v>276</v>
      </c>
      <c r="B4" s="5" t="n">
        <v>0</v>
      </c>
    </row>
    <row r="5" spans="1:3">
      <c r="A5" s="4" t="s">
        <v>277</v>
      </c>
      <c r="B5" s="5" t="n">
        <v>0</v>
      </c>
    </row>
    <row r="6" spans="1:3">
      <c r="A6" s="4" t="s">
        <v>278</v>
      </c>
      <c r="B6" s="5" t="n">
        <v>2950000</v>
      </c>
    </row>
    <row r="7" spans="1:3">
      <c r="A7" s="4" t="s">
        <v>279</v>
      </c>
      <c r="B7" s="5" t="n">
        <v>2953000</v>
      </c>
    </row>
    <row r="8" spans="1:3">
      <c r="A8" s="4" t="s">
        <v>267</v>
      </c>
      <c r="B8" s="5" t="n">
        <v>6597000</v>
      </c>
      <c r="C8" s="7" t="n">
        <v>7601000</v>
      </c>
    </row>
    <row r="9" spans="1:3">
      <c r="A9" s="4" t="s">
        <v>37</v>
      </c>
      <c r="B9" s="5" t="n">
        <v>6702889</v>
      </c>
      <c r="C9" s="5" t="n">
        <v>7572029</v>
      </c>
    </row>
    <row r="10" spans="1:3">
      <c r="A10" s="4" t="s">
        <v>280</v>
      </c>
      <c r="B10" s="5" t="n">
        <v>6467000</v>
      </c>
    </row>
    <row r="11" spans="1:3">
      <c r="A11" s="4" t="s">
        <v>281</v>
      </c>
      <c r="B11" s="5" t="n">
        <v>6573000</v>
      </c>
    </row>
    <row r="12" spans="1:3">
      <c r="A12" s="4" t="s">
        <v>272</v>
      </c>
    </row>
    <row r="13" spans="1:3">
      <c r="A13" s="4" t="s">
        <v>267</v>
      </c>
      <c r="B13" s="5" t="n">
        <v>130000</v>
      </c>
      <c r="C13" s="5" t="n">
        <v>130000</v>
      </c>
    </row>
    <row r="14" spans="1:3">
      <c r="A14" s="4" t="s">
        <v>37</v>
      </c>
      <c r="B14" s="5" t="n">
        <v>130000</v>
      </c>
      <c r="C14" s="5" t="n">
        <v>130000</v>
      </c>
    </row>
    <row r="15" spans="1:3">
      <c r="A15" s="4" t="s">
        <v>271</v>
      </c>
    </row>
    <row r="16" spans="1:3">
      <c r="A16" s="4" t="s">
        <v>267</v>
      </c>
      <c r="B16" s="5" t="n">
        <v>3517000</v>
      </c>
      <c r="C16" s="5" t="n">
        <v>3774000</v>
      </c>
    </row>
    <row r="17" spans="1:3">
      <c r="A17" s="4" t="s">
        <v>37</v>
      </c>
      <c r="B17" s="7" t="n">
        <v>3620000</v>
      </c>
      <c r="C17" s="7" t="n">
        <v>378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2</v>
      </c>
      <c r="B1" s="2" t="s">
        <v>283</v>
      </c>
      <c r="C1" s="2" t="s">
        <v>284</v>
      </c>
    </row>
    <row r="2" spans="1:3">
      <c r="A2" s="4" t="s">
        <v>285</v>
      </c>
      <c r="B2" s="5" t="n">
        <v>64</v>
      </c>
      <c r="C2" s="5" t="n">
        <v>17</v>
      </c>
    </row>
    <row r="3" spans="1:3">
      <c r="A3" s="4" t="s">
        <v>286</v>
      </c>
      <c r="B3" s="7" t="n">
        <v>4745</v>
      </c>
      <c r="C3" s="7" t="n">
        <v>3902</v>
      </c>
    </row>
    <row r="4" spans="1:3">
      <c r="A4" s="4" t="s">
        <v>287</v>
      </c>
      <c r="B4" s="5" t="n">
        <v>-53</v>
      </c>
      <c r="C4" s="5" t="n">
        <v>-51</v>
      </c>
    </row>
    <row r="5" spans="1:3">
      <c r="A5" s="4" t="s">
        <v>288</v>
      </c>
      <c r="B5" s="5" t="n">
        <v>53</v>
      </c>
      <c r="C5" s="5" t="n">
        <v>470</v>
      </c>
    </row>
    <row r="6" spans="1:3">
      <c r="A6" s="4" t="s">
        <v>289</v>
      </c>
      <c r="B6" s="5" t="n">
        <v>-1341</v>
      </c>
      <c r="C6" s="5" t="n">
        <v>-17</v>
      </c>
    </row>
    <row r="7" spans="1:3">
      <c r="A7" s="4" t="s">
        <v>290</v>
      </c>
      <c r="B7" s="5" t="n">
        <v>6086</v>
      </c>
      <c r="C7" s="5" t="n">
        <v>4372</v>
      </c>
    </row>
    <row r="8" spans="1:3">
      <c r="A8" s="4" t="s">
        <v>291</v>
      </c>
      <c r="B8" s="7" t="n">
        <v>-106</v>
      </c>
      <c r="C8" s="7" t="n">
        <v>-68</v>
      </c>
    </row>
    <row r="9" spans="1:3">
      <c r="A9" s="4" t="s">
        <v>270</v>
      </c>
    </row>
    <row r="10" spans="1:3">
      <c r="A10" s="4" t="s">
        <v>285</v>
      </c>
      <c r="B10" s="5" t="n">
        <v>9</v>
      </c>
      <c r="C10" s="5" t="n">
        <v>9</v>
      </c>
    </row>
    <row r="11" spans="1:3">
      <c r="A11" s="4" t="s">
        <v>286</v>
      </c>
      <c r="B11" s="7" t="n">
        <v>2703</v>
      </c>
      <c r="C11" s="7" t="n">
        <v>2416</v>
      </c>
    </row>
    <row r="12" spans="1:3">
      <c r="A12" s="4" t="s">
        <v>287</v>
      </c>
      <c r="B12" s="5" t="n">
        <v>-3</v>
      </c>
      <c r="C12" s="5" t="n">
        <v>-32</v>
      </c>
    </row>
    <row r="13" spans="1:3">
      <c r="A13" s="4" t="s">
        <v>288</v>
      </c>
      <c r="B13" s="5" t="n">
        <v>0</v>
      </c>
      <c r="C13" s="5" t="n">
        <v>243</v>
      </c>
    </row>
    <row r="14" spans="1:3">
      <c r="A14" s="4" t="s">
        <v>289</v>
      </c>
      <c r="B14" s="5" t="n">
        <v>0</v>
      </c>
      <c r="C14" s="5" t="n">
        <v>-6</v>
      </c>
    </row>
    <row r="15" spans="1:3">
      <c r="A15" s="4" t="s">
        <v>290</v>
      </c>
      <c r="B15" s="5" t="n">
        <v>2703</v>
      </c>
      <c r="C15" s="5" t="n">
        <v>2659</v>
      </c>
    </row>
    <row r="16" spans="1:3">
      <c r="A16" s="4" t="s">
        <v>291</v>
      </c>
      <c r="B16" s="7" t="n">
        <v>-3</v>
      </c>
      <c r="C16" s="7" t="n">
        <v>-38</v>
      </c>
    </row>
    <row r="17" spans="1:3">
      <c r="A17" s="4" t="s">
        <v>271</v>
      </c>
    </row>
    <row r="18" spans="1:3">
      <c r="A18" s="4" t="s">
        <v>285</v>
      </c>
      <c r="B18" s="5" t="n">
        <v>55</v>
      </c>
      <c r="C18" s="5" t="n">
        <v>8</v>
      </c>
    </row>
    <row r="19" spans="1:3">
      <c r="A19" s="4" t="s">
        <v>286</v>
      </c>
      <c r="B19" s="7" t="n">
        <v>2042</v>
      </c>
      <c r="C19" s="7" t="n">
        <v>1486</v>
      </c>
    </row>
    <row r="20" spans="1:3">
      <c r="A20" s="4" t="s">
        <v>287</v>
      </c>
      <c r="B20" s="5" t="n">
        <v>-50</v>
      </c>
      <c r="C20" s="5" t="n">
        <v>-19</v>
      </c>
    </row>
    <row r="21" spans="1:3">
      <c r="A21" s="4" t="s">
        <v>288</v>
      </c>
      <c r="B21" s="5" t="n">
        <v>53</v>
      </c>
      <c r="C21" s="5" t="n">
        <v>227</v>
      </c>
    </row>
    <row r="22" spans="1:3">
      <c r="A22" s="4" t="s">
        <v>289</v>
      </c>
      <c r="B22" s="5" t="n">
        <v>-1341</v>
      </c>
      <c r="C22" s="5" t="n">
        <v>-11</v>
      </c>
    </row>
    <row r="23" spans="1:3">
      <c r="A23" s="4" t="s">
        <v>290</v>
      </c>
      <c r="B23" s="5" t="n">
        <v>3383</v>
      </c>
      <c r="C23" s="5" t="n">
        <v>1713</v>
      </c>
    </row>
    <row r="24" spans="1:3">
      <c r="A24" s="4" t="s">
        <v>291</v>
      </c>
      <c r="B24" s="7" t="n">
        <v>-103</v>
      </c>
      <c r="C24" s="7" t="n">
        <v>-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1</v>
      </c>
    </row>
    <row r="2" spans="1:3">
      <c r="A2" s="3" t="s">
        <v>246</v>
      </c>
    </row>
    <row r="3" spans="1:3">
      <c r="A3" s="4" t="s">
        <v>293</v>
      </c>
      <c r="B3" s="7" t="n">
        <v>2904</v>
      </c>
      <c r="C3" s="7" t="n">
        <v>3062</v>
      </c>
    </row>
    <row r="4" spans="1:3">
      <c r="A4" s="4" t="s">
        <v>294</v>
      </c>
      <c r="B4" s="5" t="n">
        <v>24066</v>
      </c>
      <c r="C4" s="5" t="n">
        <v>26414</v>
      </c>
    </row>
    <row r="5" spans="1:3">
      <c r="A5" s="4" t="s">
        <v>295</v>
      </c>
      <c r="B5" s="5" t="n">
        <v>2709</v>
      </c>
      <c r="C5" s="5" t="n">
        <v>2841</v>
      </c>
    </row>
    <row r="6" spans="1:3">
      <c r="A6" s="4" t="s">
        <v>296</v>
      </c>
      <c r="B6" s="5" t="n">
        <v>1042</v>
      </c>
      <c r="C6" s="5" t="n">
        <v>1202</v>
      </c>
    </row>
    <row r="7" spans="1:3">
      <c r="A7" s="4" t="s">
        <v>297</v>
      </c>
      <c r="B7" s="7" t="n">
        <v>30722</v>
      </c>
      <c r="C7" s="7" t="n">
        <v>335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1</v>
      </c>
    </row>
    <row r="2" spans="1:3">
      <c r="A2" s="4" t="s">
        <v>74</v>
      </c>
    </row>
    <row r="3" spans="1:3">
      <c r="A3" s="4" t="s">
        <v>75</v>
      </c>
      <c r="B3" s="8" t="n">
        <v>0.01</v>
      </c>
      <c r="C3" s="8" t="n">
        <v>0.01</v>
      </c>
    </row>
    <row r="4" spans="1:3">
      <c r="A4" s="4" t="s">
        <v>76</v>
      </c>
      <c r="B4" s="5" t="n">
        <v>500000</v>
      </c>
      <c r="C4" s="5" t="n">
        <v>500000</v>
      </c>
    </row>
    <row r="5" spans="1:3">
      <c r="A5" s="4" t="s">
        <v>77</v>
      </c>
      <c r="B5" s="5" t="n">
        <v>99442</v>
      </c>
      <c r="C5" s="5" t="n">
        <v>99442</v>
      </c>
    </row>
    <row r="6" spans="1:3">
      <c r="A6" s="4" t="s">
        <v>78</v>
      </c>
      <c r="B6" s="5" t="n">
        <v>99442</v>
      </c>
      <c r="C6" s="5" t="n">
        <v>99442</v>
      </c>
    </row>
    <row r="7" spans="1:3">
      <c r="A7" s="4" t="s">
        <v>79</v>
      </c>
      <c r="B7" s="4" t="s">
        <v>80</v>
      </c>
      <c r="C7" s="4" t="s">
        <v>80</v>
      </c>
    </row>
    <row r="8" spans="1:3">
      <c r="A8" s="4" t="s">
        <v>69</v>
      </c>
    </row>
    <row r="9" spans="1:3">
      <c r="A9" s="4" t="s">
        <v>81</v>
      </c>
      <c r="B9" s="8" t="n">
        <v>0.01</v>
      </c>
      <c r="C9" s="8" t="n">
        <v>0.01</v>
      </c>
    </row>
    <row r="10" spans="1:3">
      <c r="A10" s="4" t="s">
        <v>82</v>
      </c>
      <c r="B10" s="5" t="n">
        <v>2000000</v>
      </c>
      <c r="C10" s="5" t="n">
        <v>2000000</v>
      </c>
    </row>
    <row r="11" spans="1:3">
      <c r="A11" s="4" t="s">
        <v>83</v>
      </c>
      <c r="B11" s="5" t="n">
        <v>826921</v>
      </c>
      <c r="C11" s="5" t="n">
        <v>826921</v>
      </c>
    </row>
    <row r="12" spans="1:3">
      <c r="A12" s="4" t="s">
        <v>84</v>
      </c>
      <c r="B12" s="5" t="n">
        <v>826921</v>
      </c>
      <c r="C12" s="5" t="n">
        <v>826921</v>
      </c>
    </row>
    <row r="13" spans="1:3">
      <c r="A13" s="4" t="s">
        <v>66</v>
      </c>
    </row>
    <row r="14" spans="1:3">
      <c r="A14" s="4" t="s">
        <v>81</v>
      </c>
      <c r="B14" s="8" t="n">
        <v>0.01</v>
      </c>
      <c r="C14" s="8" t="n">
        <v>0.01</v>
      </c>
    </row>
    <row r="15" spans="1:3">
      <c r="A15" s="4" t="s">
        <v>82</v>
      </c>
      <c r="B15" s="5" t="n">
        <v>250000</v>
      </c>
      <c r="C15" s="5" t="n">
        <v>250000</v>
      </c>
    </row>
    <row r="16" spans="1:3">
      <c r="A16" s="4" t="s">
        <v>83</v>
      </c>
      <c r="B16" s="5" t="n">
        <v>191667</v>
      </c>
      <c r="C16" s="5" t="n">
        <v>191667</v>
      </c>
    </row>
    <row r="17" spans="1:3">
      <c r="A17" s="4" t="s">
        <v>84</v>
      </c>
      <c r="B17" s="5" t="n">
        <v>191667</v>
      </c>
      <c r="C17" s="5" t="n">
        <v>191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8</v>
      </c>
      <c r="B1" s="2" t="s">
        <v>86</v>
      </c>
      <c r="D1" s="2" t="s">
        <v>1</v>
      </c>
    </row>
    <row r="2" spans="1:6">
      <c r="B2" s="2" t="s">
        <v>2</v>
      </c>
      <c r="C2" s="2" t="s">
        <v>87</v>
      </c>
      <c r="D2" s="2" t="s">
        <v>2</v>
      </c>
      <c r="E2" s="2" t="s">
        <v>87</v>
      </c>
      <c r="F2" s="2" t="s">
        <v>31</v>
      </c>
    </row>
    <row r="3" spans="1:6">
      <c r="A3" s="4" t="s">
        <v>299</v>
      </c>
      <c r="B3" s="7" t="n">
        <v>384000</v>
      </c>
      <c r="C3" s="7" t="n">
        <v>680000</v>
      </c>
      <c r="D3" s="7" t="n">
        <v>418000</v>
      </c>
      <c r="E3" s="7" t="n">
        <v>735000</v>
      </c>
    </row>
    <row r="4" spans="1:6">
      <c r="A4" s="4" t="s">
        <v>300</v>
      </c>
      <c r="B4" s="5" t="n">
        <v>0</v>
      </c>
      <c r="C4" s="5" t="n">
        <v>-40000</v>
      </c>
      <c r="D4" s="5" t="n">
        <v>-5000</v>
      </c>
      <c r="E4" s="5" t="n">
        <v>-100000</v>
      </c>
    </row>
    <row r="5" spans="1:6">
      <c r="A5" s="4" t="s">
        <v>301</v>
      </c>
      <c r="B5" s="5" t="n">
        <v>0</v>
      </c>
      <c r="C5" s="5" t="n">
        <v>-50000</v>
      </c>
      <c r="D5" s="5" t="n">
        <v>-66000</v>
      </c>
      <c r="E5" s="5" t="n">
        <v>-62000</v>
      </c>
    </row>
    <row r="6" spans="1:6">
      <c r="A6" s="4" t="s">
        <v>302</v>
      </c>
      <c r="B6" s="5" t="n">
        <v>0</v>
      </c>
      <c r="C6" s="5" t="n">
        <v>6000</v>
      </c>
      <c r="D6" s="5" t="n">
        <v>8000</v>
      </c>
      <c r="E6" s="5" t="n">
        <v>23000</v>
      </c>
    </row>
    <row r="7" spans="1:6">
      <c r="A7" s="4" t="s">
        <v>303</v>
      </c>
      <c r="B7" s="5" t="n">
        <v>0</v>
      </c>
      <c r="C7" s="5" t="n">
        <v>-44000</v>
      </c>
      <c r="D7" s="5" t="n">
        <v>-58000</v>
      </c>
      <c r="E7" s="5" t="n">
        <v>-39000</v>
      </c>
    </row>
    <row r="8" spans="1:6">
      <c r="A8" s="4" t="s">
        <v>304</v>
      </c>
      <c r="B8" s="5" t="n">
        <v>355000</v>
      </c>
      <c r="C8" s="5" t="n">
        <v>596000</v>
      </c>
      <c r="D8" s="5" t="n">
        <v>355000</v>
      </c>
      <c r="E8" s="5" t="n">
        <v>596000</v>
      </c>
    </row>
    <row r="9" spans="1:6">
      <c r="A9" s="4" t="s">
        <v>305</v>
      </c>
      <c r="B9" s="5" t="n">
        <v>71000</v>
      </c>
      <c r="D9" s="5" t="n">
        <v>71000</v>
      </c>
      <c r="F9" s="7" t="n">
        <v>2184000</v>
      </c>
    </row>
    <row r="10" spans="1:6">
      <c r="A10" s="4" t="s">
        <v>306</v>
      </c>
      <c r="B10" s="5" t="n">
        <v>284000</v>
      </c>
      <c r="D10" s="5" t="n">
        <v>284000</v>
      </c>
      <c r="F10" s="5" t="n">
        <v>28538000</v>
      </c>
    </row>
    <row r="11" spans="1:6">
      <c r="A11" s="4" t="s">
        <v>307</v>
      </c>
      <c r="B11" s="5" t="n">
        <v>-354563</v>
      </c>
      <c r="D11" s="5" t="n">
        <v>-354563</v>
      </c>
      <c r="F11" s="5" t="n">
        <v>-418013</v>
      </c>
    </row>
    <row r="12" spans="1:6">
      <c r="A12" s="4" t="s">
        <v>308</v>
      </c>
      <c r="B12" s="5" t="n">
        <v>91000</v>
      </c>
      <c r="D12" s="5" t="n">
        <v>91000</v>
      </c>
      <c r="F12" s="5" t="n">
        <v>2515000</v>
      </c>
    </row>
    <row r="13" spans="1:6">
      <c r="A13" s="4" t="s">
        <v>309</v>
      </c>
      <c r="B13" s="5" t="n">
        <v>327000</v>
      </c>
      <c r="D13" s="5" t="n">
        <v>327000</v>
      </c>
      <c r="F13" s="5" t="n">
        <v>31004000</v>
      </c>
    </row>
    <row r="14" spans="1:6">
      <c r="A14" s="4" t="s">
        <v>310</v>
      </c>
      <c r="B14" s="5" t="n">
        <v>30713493</v>
      </c>
      <c r="D14" s="5" t="n">
        <v>30713493</v>
      </c>
      <c r="F14" s="5" t="n">
        <v>33519042</v>
      </c>
    </row>
    <row r="15" spans="1:6">
      <c r="A15" s="4" t="s">
        <v>311</v>
      </c>
    </row>
    <row r="16" spans="1:6">
      <c r="A16" s="4" t="s">
        <v>299</v>
      </c>
      <c r="B16" s="5" t="n">
        <v>120000</v>
      </c>
      <c r="C16" s="5" t="n">
        <v>344000</v>
      </c>
      <c r="D16" s="5" t="n">
        <v>151000</v>
      </c>
      <c r="E16" s="5" t="n">
        <v>403000</v>
      </c>
    </row>
    <row r="17" spans="1:6">
      <c r="A17" s="4" t="s">
        <v>300</v>
      </c>
      <c r="B17" s="5" t="n">
        <v>0</v>
      </c>
      <c r="C17" s="5" t="n">
        <v>24000</v>
      </c>
      <c r="D17" s="5" t="n">
        <v>-5000</v>
      </c>
      <c r="E17" s="5" t="n">
        <v>-36000</v>
      </c>
    </row>
    <row r="18" spans="1:6">
      <c r="A18" s="4" t="s">
        <v>301</v>
      </c>
      <c r="B18" s="5" t="n">
        <v>0</v>
      </c>
      <c r="C18" s="5" t="n">
        <v>-48000</v>
      </c>
      <c r="D18" s="5" t="n">
        <v>0</v>
      </c>
      <c r="E18" s="5" t="n">
        <v>-48000</v>
      </c>
    </row>
    <row r="19" spans="1:6">
      <c r="A19" s="4" t="s">
        <v>302</v>
      </c>
      <c r="B19" s="5" t="n">
        <v>0</v>
      </c>
      <c r="C19" s="5" t="n">
        <v>0</v>
      </c>
      <c r="D19" s="5" t="n">
        <v>2000</v>
      </c>
      <c r="E19" s="5" t="n">
        <v>1000</v>
      </c>
    </row>
    <row r="20" spans="1:6">
      <c r="A20" s="4" t="s">
        <v>303</v>
      </c>
      <c r="B20" s="5" t="n">
        <v>0</v>
      </c>
      <c r="C20" s="5" t="n">
        <v>-48000</v>
      </c>
      <c r="D20" s="5" t="n">
        <v>2000</v>
      </c>
      <c r="E20" s="5" t="n">
        <v>-47000</v>
      </c>
    </row>
    <row r="21" spans="1:6">
      <c r="A21" s="4" t="s">
        <v>304</v>
      </c>
      <c r="B21" s="5" t="n">
        <v>87000</v>
      </c>
      <c r="C21" s="5" t="n">
        <v>320000</v>
      </c>
      <c r="D21" s="5" t="n">
        <v>87000</v>
      </c>
      <c r="E21" s="5" t="n">
        <v>320000</v>
      </c>
    </row>
    <row r="22" spans="1:6">
      <c r="A22" s="4" t="s">
        <v>305</v>
      </c>
      <c r="B22" s="5" t="n">
        <v>0</v>
      </c>
      <c r="D22" s="5" t="n">
        <v>0</v>
      </c>
      <c r="F22" s="5" t="n">
        <v>437000</v>
      </c>
    </row>
    <row r="23" spans="1:6">
      <c r="A23" s="4" t="s">
        <v>306</v>
      </c>
      <c r="B23" s="5" t="n">
        <v>173000</v>
      </c>
      <c r="D23" s="5" t="n">
        <v>173000</v>
      </c>
      <c r="F23" s="5" t="n">
        <v>2468000</v>
      </c>
    </row>
    <row r="24" spans="1:6">
      <c r="A24" s="4" t="s">
        <v>307</v>
      </c>
      <c r="B24" s="5" t="n">
        <v>-173000</v>
      </c>
      <c r="D24" s="5" t="n">
        <v>-173000</v>
      </c>
      <c r="F24" s="5" t="n">
        <v>-2905000</v>
      </c>
    </row>
    <row r="25" spans="1:6">
      <c r="A25" s="4" t="s">
        <v>308</v>
      </c>
      <c r="B25" s="5" t="n">
        <v>0</v>
      </c>
      <c r="D25" s="5" t="n">
        <v>0</v>
      </c>
      <c r="F25" s="5" t="n">
        <v>439000</v>
      </c>
    </row>
    <row r="26" spans="1:6">
      <c r="A26" s="4" t="s">
        <v>309</v>
      </c>
      <c r="B26" s="5" t="n">
        <v>151000</v>
      </c>
      <c r="D26" s="5" t="n">
        <v>151000</v>
      </c>
      <c r="F26" s="5" t="n">
        <v>2623000</v>
      </c>
    </row>
    <row r="27" spans="1:6">
      <c r="A27" s="4" t="s">
        <v>310</v>
      </c>
      <c r="B27" s="5" t="n">
        <v>2905000</v>
      </c>
      <c r="D27" s="5" t="n">
        <v>2905000</v>
      </c>
      <c r="F27" s="5" t="n">
        <v>3062000</v>
      </c>
    </row>
    <row r="28" spans="1:6">
      <c r="A28" s="4" t="s">
        <v>312</v>
      </c>
    </row>
    <row r="29" spans="1:6">
      <c r="A29" s="4" t="s">
        <v>299</v>
      </c>
      <c r="B29" s="5" t="n">
        <v>241000</v>
      </c>
      <c r="C29" s="5" t="n">
        <v>300000</v>
      </c>
      <c r="D29" s="5" t="n">
        <v>250000</v>
      </c>
      <c r="E29" s="5" t="n">
        <v>300000</v>
      </c>
    </row>
    <row r="30" spans="1:6">
      <c r="A30" s="4" t="s">
        <v>300</v>
      </c>
      <c r="B30" s="5" t="n">
        <v>0</v>
      </c>
      <c r="C30" s="5" t="n">
        <v>-64000</v>
      </c>
      <c r="D30" s="5" t="n">
        <v>0</v>
      </c>
      <c r="E30" s="5" t="n">
        <v>-64000</v>
      </c>
    </row>
    <row r="31" spans="1:6">
      <c r="A31" s="4" t="s">
        <v>301</v>
      </c>
      <c r="B31" s="5" t="n">
        <v>0</v>
      </c>
      <c r="C31" s="5" t="n">
        <v>0</v>
      </c>
      <c r="D31" s="5" t="n">
        <v>-41000</v>
      </c>
      <c r="E31" s="5" t="n">
        <v>0</v>
      </c>
    </row>
    <row r="32" spans="1:6">
      <c r="A32" s="4" t="s">
        <v>302</v>
      </c>
      <c r="B32" s="5" t="n">
        <v>0</v>
      </c>
      <c r="C32" s="5" t="n">
        <v>0</v>
      </c>
      <c r="D32" s="5" t="n">
        <v>0</v>
      </c>
      <c r="E32" s="5" t="n">
        <v>0</v>
      </c>
    </row>
    <row r="33" spans="1:6">
      <c r="A33" s="4" t="s">
        <v>303</v>
      </c>
      <c r="B33" s="5" t="n">
        <v>0</v>
      </c>
      <c r="C33" s="5" t="n">
        <v>0</v>
      </c>
      <c r="D33" s="5" t="n">
        <v>-41000</v>
      </c>
      <c r="E33" s="5" t="n">
        <v>0</v>
      </c>
    </row>
    <row r="34" spans="1:6">
      <c r="A34" s="4" t="s">
        <v>304</v>
      </c>
      <c r="B34" s="5" t="n">
        <v>245000</v>
      </c>
      <c r="C34" s="5" t="n">
        <v>236000</v>
      </c>
      <c r="D34" s="5" t="n">
        <v>245000</v>
      </c>
      <c r="E34" s="5" t="n">
        <v>236000</v>
      </c>
    </row>
    <row r="35" spans="1:6">
      <c r="A35" s="4" t="s">
        <v>305</v>
      </c>
      <c r="B35" s="5" t="n">
        <v>71000</v>
      </c>
      <c r="D35" s="5" t="n">
        <v>71000</v>
      </c>
      <c r="F35" s="5" t="n">
        <v>1747000</v>
      </c>
    </row>
    <row r="36" spans="1:6">
      <c r="A36" s="4" t="s">
        <v>306</v>
      </c>
      <c r="B36" s="5" t="n">
        <v>99000</v>
      </c>
      <c r="D36" s="5" t="n">
        <v>99000</v>
      </c>
      <c r="F36" s="5" t="n">
        <v>22319000</v>
      </c>
    </row>
    <row r="37" spans="1:6">
      <c r="A37" s="4" t="s">
        <v>307</v>
      </c>
      <c r="B37" s="5" t="n">
        <v>-170000</v>
      </c>
      <c r="D37" s="5" t="n">
        <v>-170000</v>
      </c>
      <c r="F37" s="5" t="n">
        <v>-24066000</v>
      </c>
    </row>
    <row r="38" spans="1:6">
      <c r="A38" s="4" t="s">
        <v>308</v>
      </c>
      <c r="B38" s="5" t="n">
        <v>91000</v>
      </c>
      <c r="D38" s="5" t="n">
        <v>91000</v>
      </c>
      <c r="F38" s="5" t="n">
        <v>2076000</v>
      </c>
    </row>
    <row r="39" spans="1:6">
      <c r="A39" s="4" t="s">
        <v>309</v>
      </c>
      <c r="B39" s="5" t="n">
        <v>159000</v>
      </c>
      <c r="D39" s="5" t="n">
        <v>159000</v>
      </c>
      <c r="F39" s="5" t="n">
        <v>24338000</v>
      </c>
    </row>
    <row r="40" spans="1:6">
      <c r="A40" s="4" t="s">
        <v>310</v>
      </c>
      <c r="B40" s="5" t="n">
        <v>24066000</v>
      </c>
      <c r="D40" s="5" t="n">
        <v>24066000</v>
      </c>
      <c r="F40" s="5" t="n">
        <v>26414000</v>
      </c>
    </row>
    <row r="41" spans="1:6">
      <c r="A41" s="4" t="s">
        <v>313</v>
      </c>
    </row>
    <row r="42" spans="1:6">
      <c r="A42" s="4" t="s">
        <v>299</v>
      </c>
      <c r="B42" s="5" t="n">
        <v>14000</v>
      </c>
      <c r="C42" s="5" t="n">
        <v>21000</v>
      </c>
      <c r="D42" s="5" t="n">
        <v>8000</v>
      </c>
      <c r="E42" s="5" t="n">
        <v>20000</v>
      </c>
    </row>
    <row r="43" spans="1:6">
      <c r="A43" s="4" t="s">
        <v>300</v>
      </c>
      <c r="B43" s="5" t="n">
        <v>0</v>
      </c>
      <c r="C43" s="5" t="n">
        <v>0</v>
      </c>
      <c r="D43" s="5" t="n">
        <v>0</v>
      </c>
      <c r="E43" s="5" t="n">
        <v>0</v>
      </c>
    </row>
    <row r="44" spans="1:6">
      <c r="A44" s="4" t="s">
        <v>301</v>
      </c>
      <c r="B44" s="5" t="n">
        <v>0</v>
      </c>
      <c r="C44" s="5" t="n">
        <v>0</v>
      </c>
      <c r="D44" s="5" t="n">
        <v>-22000</v>
      </c>
      <c r="E44" s="5" t="n">
        <v>0</v>
      </c>
    </row>
    <row r="45" spans="1:6">
      <c r="A45" s="4" t="s">
        <v>302</v>
      </c>
      <c r="B45" s="5" t="n">
        <v>0</v>
      </c>
      <c r="C45" s="5" t="n">
        <v>2000</v>
      </c>
      <c r="D45" s="5" t="n">
        <v>2000</v>
      </c>
      <c r="E45" s="5" t="n">
        <v>3000</v>
      </c>
    </row>
    <row r="46" spans="1:6">
      <c r="A46" s="4" t="s">
        <v>303</v>
      </c>
      <c r="B46" s="5" t="n">
        <v>0</v>
      </c>
      <c r="C46" s="5" t="n">
        <v>2000</v>
      </c>
      <c r="D46" s="5" t="n">
        <v>0</v>
      </c>
      <c r="E46" s="5" t="n">
        <v>3000</v>
      </c>
    </row>
    <row r="47" spans="1:6">
      <c r="A47" s="4" t="s">
        <v>304</v>
      </c>
      <c r="B47" s="5" t="n">
        <v>13000</v>
      </c>
      <c r="C47" s="5" t="n">
        <v>23000</v>
      </c>
      <c r="D47" s="5" t="n">
        <v>13000</v>
      </c>
      <c r="E47" s="5" t="n">
        <v>23000</v>
      </c>
    </row>
    <row r="48" spans="1:6">
      <c r="A48" s="4" t="s">
        <v>305</v>
      </c>
      <c r="B48" s="5" t="n">
        <v>0</v>
      </c>
      <c r="D48" s="5" t="n">
        <v>0</v>
      </c>
      <c r="F48" s="5" t="n">
        <v>0</v>
      </c>
    </row>
    <row r="49" spans="1:6">
      <c r="A49" s="4" t="s">
        <v>306</v>
      </c>
      <c r="B49" s="5" t="n">
        <v>2000</v>
      </c>
      <c r="D49" s="5" t="n">
        <v>2000</v>
      </c>
      <c r="F49" s="5" t="n">
        <v>2709000</v>
      </c>
    </row>
    <row r="50" spans="1:6">
      <c r="A50" s="4" t="s">
        <v>307</v>
      </c>
      <c r="B50" s="5" t="n">
        <v>-2000</v>
      </c>
      <c r="D50" s="5" t="n">
        <v>-2000</v>
      </c>
      <c r="F50" s="5" t="n">
        <v>-2709000</v>
      </c>
    </row>
    <row r="51" spans="1:6">
      <c r="A51" s="4" t="s">
        <v>308</v>
      </c>
      <c r="B51" s="5" t="n">
        <v>0</v>
      </c>
      <c r="D51" s="5" t="n">
        <v>0</v>
      </c>
      <c r="F51" s="5" t="n">
        <v>0</v>
      </c>
    </row>
    <row r="52" spans="1:6">
      <c r="A52" s="4" t="s">
        <v>309</v>
      </c>
      <c r="B52" s="5" t="n">
        <v>8000</v>
      </c>
      <c r="D52" s="5" t="n">
        <v>8000</v>
      </c>
      <c r="F52" s="5" t="n">
        <v>2841000</v>
      </c>
    </row>
    <row r="53" spans="1:6">
      <c r="A53" s="4" t="s">
        <v>310</v>
      </c>
      <c r="B53" s="5" t="n">
        <v>2709000</v>
      </c>
      <c r="D53" s="5" t="n">
        <v>2709000</v>
      </c>
      <c r="F53" s="5" t="n">
        <v>2841000</v>
      </c>
    </row>
    <row r="54" spans="1:6">
      <c r="A54" s="4" t="s">
        <v>314</v>
      </c>
    </row>
    <row r="55" spans="1:6">
      <c r="A55" s="4" t="s">
        <v>299</v>
      </c>
      <c r="B55" s="5" t="n">
        <v>9000</v>
      </c>
      <c r="C55" s="5" t="n">
        <v>15000</v>
      </c>
      <c r="D55" s="5" t="n">
        <v>9000</v>
      </c>
      <c r="E55" s="5" t="n">
        <v>12000</v>
      </c>
    </row>
    <row r="56" spans="1:6">
      <c r="A56" s="4" t="s">
        <v>300</v>
      </c>
      <c r="B56" s="5" t="n">
        <v>0</v>
      </c>
      <c r="C56" s="5" t="n">
        <v>0</v>
      </c>
      <c r="D56" s="5" t="n">
        <v>0</v>
      </c>
      <c r="E56" s="5" t="n">
        <v>0</v>
      </c>
    </row>
    <row r="57" spans="1:6">
      <c r="A57" s="4" t="s">
        <v>301</v>
      </c>
      <c r="B57" s="5" t="n">
        <v>0</v>
      </c>
      <c r="C57" s="5" t="n">
        <v>-2000</v>
      </c>
      <c r="D57" s="5" t="n">
        <v>-3000</v>
      </c>
      <c r="E57" s="5" t="n">
        <v>-14000</v>
      </c>
    </row>
    <row r="58" spans="1:6">
      <c r="A58" s="4" t="s">
        <v>302</v>
      </c>
      <c r="B58" s="5" t="n">
        <v>0</v>
      </c>
      <c r="C58" s="5" t="n">
        <v>4000</v>
      </c>
      <c r="D58" s="5" t="n">
        <v>4000</v>
      </c>
      <c r="E58" s="5" t="n">
        <v>19000</v>
      </c>
    </row>
    <row r="59" spans="1:6">
      <c r="A59" s="4" t="s">
        <v>303</v>
      </c>
      <c r="B59" s="5" t="n">
        <v>0</v>
      </c>
      <c r="C59" s="5" t="n">
        <v>2000</v>
      </c>
      <c r="D59" s="5" t="n">
        <v>1000</v>
      </c>
      <c r="E59" s="5" t="n">
        <v>5000</v>
      </c>
    </row>
    <row r="60" spans="1:6">
      <c r="A60" s="4" t="s">
        <v>304</v>
      </c>
      <c r="B60" s="5" t="n">
        <v>10000</v>
      </c>
      <c r="C60" s="7" t="n">
        <v>17000</v>
      </c>
      <c r="D60" s="5" t="n">
        <v>10000</v>
      </c>
      <c r="E60" s="7" t="n">
        <v>17000</v>
      </c>
    </row>
    <row r="61" spans="1:6">
      <c r="A61" s="4" t="s">
        <v>305</v>
      </c>
      <c r="B61" s="5" t="n">
        <v>0</v>
      </c>
      <c r="D61" s="5" t="n">
        <v>0</v>
      </c>
      <c r="F61" s="5" t="n">
        <v>0</v>
      </c>
    </row>
    <row r="62" spans="1:6">
      <c r="A62" s="4" t="s">
        <v>306</v>
      </c>
      <c r="B62" s="5" t="n">
        <v>10000</v>
      </c>
      <c r="D62" s="5" t="n">
        <v>10000</v>
      </c>
      <c r="F62" s="5" t="n">
        <v>1042000</v>
      </c>
    </row>
    <row r="63" spans="1:6">
      <c r="A63" s="4" t="s">
        <v>307</v>
      </c>
      <c r="B63" s="5" t="n">
        <v>-10000</v>
      </c>
      <c r="D63" s="5" t="n">
        <v>-10000</v>
      </c>
      <c r="F63" s="5" t="n">
        <v>-1042000</v>
      </c>
    </row>
    <row r="64" spans="1:6">
      <c r="A64" s="4" t="s">
        <v>308</v>
      </c>
      <c r="B64" s="5" t="n">
        <v>0</v>
      </c>
      <c r="D64" s="5" t="n">
        <v>0</v>
      </c>
      <c r="F64" s="5" t="n">
        <v>0</v>
      </c>
    </row>
    <row r="65" spans="1:6">
      <c r="A65" s="4" t="s">
        <v>309</v>
      </c>
      <c r="B65" s="5" t="n">
        <v>9000</v>
      </c>
      <c r="D65" s="5" t="n">
        <v>9000</v>
      </c>
      <c r="F65" s="5" t="n">
        <v>1202000</v>
      </c>
    </row>
    <row r="66" spans="1:6">
      <c r="A66" s="4" t="s">
        <v>310</v>
      </c>
      <c r="B66" s="7" t="n">
        <v>1042000</v>
      </c>
      <c r="D66" s="7" t="n">
        <v>1042000</v>
      </c>
      <c r="F66" s="7" t="n">
        <v>1202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1</v>
      </c>
    </row>
    <row r="2" spans="1:3">
      <c r="A2" s="4" t="s">
        <v>316</v>
      </c>
      <c r="B2" s="7" t="n">
        <v>2907000</v>
      </c>
      <c r="C2" s="7" t="n">
        <v>3635000</v>
      </c>
    </row>
    <row r="3" spans="1:3">
      <c r="A3" s="4" t="s">
        <v>317</v>
      </c>
      <c r="B3" s="5" t="n">
        <v>2646000</v>
      </c>
      <c r="C3" s="5" t="n">
        <v>3003000</v>
      </c>
    </row>
    <row r="4" spans="1:3">
      <c r="A4" s="4" t="s">
        <v>318</v>
      </c>
      <c r="B4" s="5" t="n">
        <v>27815000</v>
      </c>
      <c r="C4" s="5" t="n">
        <v>29884000</v>
      </c>
    </row>
    <row r="5" spans="1:3">
      <c r="A5" s="4" t="s">
        <v>319</v>
      </c>
      <c r="B5" s="5" t="n">
        <v>30713493</v>
      </c>
      <c r="C5" s="5" t="n">
        <v>33519042</v>
      </c>
    </row>
    <row r="6" spans="1:3">
      <c r="A6" s="4" t="s">
        <v>320</v>
      </c>
    </row>
    <row r="7" spans="1:3">
      <c r="A7" s="4" t="s">
        <v>316</v>
      </c>
      <c r="B7" s="5" t="n">
        <v>24000</v>
      </c>
      <c r="C7" s="5" t="n">
        <v>339000</v>
      </c>
    </row>
    <row r="8" spans="1:3">
      <c r="A8" s="4" t="s">
        <v>321</v>
      </c>
    </row>
    <row r="9" spans="1:3">
      <c r="A9" s="4" t="s">
        <v>316</v>
      </c>
      <c r="B9" s="5" t="n">
        <v>237000</v>
      </c>
      <c r="C9" s="5" t="n">
        <v>293000</v>
      </c>
    </row>
    <row r="10" spans="1:3">
      <c r="A10" s="4" t="s">
        <v>311</v>
      </c>
    </row>
    <row r="11" spans="1:3">
      <c r="A11" s="4" t="s">
        <v>316</v>
      </c>
      <c r="B11" s="5" t="n">
        <v>437000</v>
      </c>
      <c r="C11" s="5" t="n">
        <v>450000</v>
      </c>
    </row>
    <row r="12" spans="1:3">
      <c r="A12" s="4" t="s">
        <v>317</v>
      </c>
      <c r="B12" s="5" t="n">
        <v>437000</v>
      </c>
      <c r="C12" s="5" t="n">
        <v>439000</v>
      </c>
    </row>
    <row r="13" spans="1:3">
      <c r="A13" s="4" t="s">
        <v>318</v>
      </c>
      <c r="B13" s="5" t="n">
        <v>2468000</v>
      </c>
      <c r="C13" s="5" t="n">
        <v>2612000</v>
      </c>
    </row>
    <row r="14" spans="1:3">
      <c r="A14" s="4" t="s">
        <v>319</v>
      </c>
      <c r="B14" s="5" t="n">
        <v>2905000</v>
      </c>
      <c r="C14" s="5" t="n">
        <v>3062000</v>
      </c>
    </row>
    <row r="15" spans="1:3">
      <c r="A15" s="4" t="s">
        <v>322</v>
      </c>
    </row>
    <row r="16" spans="1:3">
      <c r="A16" s="4" t="s">
        <v>316</v>
      </c>
      <c r="B16" s="5" t="n">
        <v>0</v>
      </c>
      <c r="C16" s="5" t="n">
        <v>11000</v>
      </c>
    </row>
    <row r="17" spans="1:3">
      <c r="A17" s="4" t="s">
        <v>323</v>
      </c>
    </row>
    <row r="18" spans="1:3">
      <c r="A18" s="4" t="s">
        <v>316</v>
      </c>
      <c r="B18" s="5" t="n">
        <v>0</v>
      </c>
      <c r="C18" s="5" t="n">
        <v>0</v>
      </c>
    </row>
    <row r="19" spans="1:3">
      <c r="A19" s="4" t="s">
        <v>312</v>
      </c>
    </row>
    <row r="20" spans="1:3">
      <c r="A20" s="4" t="s">
        <v>316</v>
      </c>
      <c r="B20" s="5" t="n">
        <v>1765000</v>
      </c>
      <c r="C20" s="5" t="n">
        <v>2285000</v>
      </c>
    </row>
    <row r="21" spans="1:3">
      <c r="A21" s="4" t="s">
        <v>317</v>
      </c>
      <c r="B21" s="5" t="n">
        <v>1747000</v>
      </c>
      <c r="C21" s="5" t="n">
        <v>2077000</v>
      </c>
    </row>
    <row r="22" spans="1:3">
      <c r="A22" s="4" t="s">
        <v>318</v>
      </c>
      <c r="B22" s="5" t="n">
        <v>22301000</v>
      </c>
      <c r="C22" s="5" t="n">
        <v>24129000</v>
      </c>
    </row>
    <row r="23" spans="1:3">
      <c r="A23" s="4" t="s">
        <v>319</v>
      </c>
      <c r="B23" s="5" t="n">
        <v>24066000</v>
      </c>
      <c r="C23" s="5" t="n">
        <v>26414000</v>
      </c>
    </row>
    <row r="24" spans="1:3">
      <c r="A24" s="4" t="s">
        <v>324</v>
      </c>
    </row>
    <row r="25" spans="1:3">
      <c r="A25" s="4" t="s">
        <v>316</v>
      </c>
      <c r="B25" s="5" t="n">
        <v>0</v>
      </c>
      <c r="C25" s="5" t="n">
        <v>169000</v>
      </c>
    </row>
    <row r="26" spans="1:3">
      <c r="A26" s="4" t="s">
        <v>325</v>
      </c>
    </row>
    <row r="27" spans="1:3">
      <c r="A27" s="4" t="s">
        <v>316</v>
      </c>
      <c r="B27" s="5" t="n">
        <v>18000</v>
      </c>
      <c r="C27" s="5" t="n">
        <v>39000</v>
      </c>
    </row>
    <row r="28" spans="1:3">
      <c r="A28" s="4" t="s">
        <v>313</v>
      </c>
    </row>
    <row r="29" spans="1:3">
      <c r="A29" s="4" t="s">
        <v>316</v>
      </c>
      <c r="B29" s="5" t="n">
        <v>609000</v>
      </c>
      <c r="C29" s="5" t="n">
        <v>703000</v>
      </c>
    </row>
    <row r="30" spans="1:3">
      <c r="A30" s="4" t="s">
        <v>317</v>
      </c>
      <c r="B30" s="5" t="n">
        <v>462000</v>
      </c>
      <c r="C30" s="5" t="n">
        <v>487000</v>
      </c>
    </row>
    <row r="31" spans="1:3">
      <c r="A31" s="4" t="s">
        <v>318</v>
      </c>
      <c r="B31" s="5" t="n">
        <v>2100000</v>
      </c>
      <c r="C31" s="5" t="n">
        <v>2138000</v>
      </c>
    </row>
    <row r="32" spans="1:3">
      <c r="A32" s="4" t="s">
        <v>319</v>
      </c>
      <c r="B32" s="5" t="n">
        <v>2709000</v>
      </c>
      <c r="C32" s="5" t="n">
        <v>2841000</v>
      </c>
    </row>
    <row r="33" spans="1:3">
      <c r="A33" s="4" t="s">
        <v>326</v>
      </c>
    </row>
    <row r="34" spans="1:3">
      <c r="A34" s="4" t="s">
        <v>316</v>
      </c>
      <c r="B34" s="5" t="n">
        <v>0</v>
      </c>
      <c r="C34" s="5" t="n">
        <v>91000</v>
      </c>
    </row>
    <row r="35" spans="1:3">
      <c r="A35" s="4" t="s">
        <v>327</v>
      </c>
    </row>
    <row r="36" spans="1:3">
      <c r="A36" s="4" t="s">
        <v>316</v>
      </c>
      <c r="B36" s="5" t="n">
        <v>147000</v>
      </c>
      <c r="C36" s="5" t="n">
        <v>125000</v>
      </c>
    </row>
    <row r="37" spans="1:3">
      <c r="A37" s="4" t="s">
        <v>328</v>
      </c>
    </row>
    <row r="38" spans="1:3">
      <c r="A38" s="4" t="s">
        <v>316</v>
      </c>
      <c r="B38" s="5" t="n">
        <v>2374000</v>
      </c>
      <c r="C38" s="5" t="n">
        <v>2988000</v>
      </c>
    </row>
    <row r="39" spans="1:3">
      <c r="A39" s="4" t="s">
        <v>317</v>
      </c>
      <c r="B39" s="5" t="n">
        <v>2209000</v>
      </c>
      <c r="C39" s="5" t="n">
        <v>2564000</v>
      </c>
    </row>
    <row r="40" spans="1:3">
      <c r="A40" s="4" t="s">
        <v>318</v>
      </c>
      <c r="B40" s="5" t="n">
        <v>24401000</v>
      </c>
      <c r="C40" s="5" t="n">
        <v>26267000</v>
      </c>
    </row>
    <row r="41" spans="1:3">
      <c r="A41" s="4" t="s">
        <v>319</v>
      </c>
      <c r="B41" s="5" t="n">
        <v>26775000</v>
      </c>
      <c r="C41" s="5" t="n">
        <v>29255000</v>
      </c>
    </row>
    <row r="42" spans="1:3">
      <c r="A42" s="4" t="s">
        <v>329</v>
      </c>
    </row>
    <row r="43" spans="1:3">
      <c r="A43" s="4" t="s">
        <v>316</v>
      </c>
      <c r="B43" s="5" t="n">
        <v>0</v>
      </c>
      <c r="C43" s="5" t="n">
        <v>260000</v>
      </c>
    </row>
    <row r="44" spans="1:3">
      <c r="A44" s="4" t="s">
        <v>330</v>
      </c>
    </row>
    <row r="45" spans="1:3">
      <c r="A45" s="4" t="s">
        <v>316</v>
      </c>
      <c r="B45" s="5" t="n">
        <v>165000</v>
      </c>
      <c r="C45" s="5" t="n">
        <v>164000</v>
      </c>
    </row>
    <row r="46" spans="1:3">
      <c r="A46" s="4" t="s">
        <v>314</v>
      </c>
    </row>
    <row r="47" spans="1:3">
      <c r="A47" s="4" t="s">
        <v>316</v>
      </c>
      <c r="B47" s="5" t="n">
        <v>96000</v>
      </c>
      <c r="C47" s="5" t="n">
        <v>197000</v>
      </c>
    </row>
    <row r="48" spans="1:3">
      <c r="A48" s="4" t="s">
        <v>317</v>
      </c>
      <c r="B48" s="5" t="n">
        <v>0</v>
      </c>
      <c r="C48" s="5" t="n">
        <v>0</v>
      </c>
    </row>
    <row r="49" spans="1:3">
      <c r="A49" s="4" t="s">
        <v>318</v>
      </c>
      <c r="B49" s="5" t="n">
        <v>946000</v>
      </c>
      <c r="C49" s="5" t="n">
        <v>1005000</v>
      </c>
    </row>
    <row r="50" spans="1:3">
      <c r="A50" s="4" t="s">
        <v>319</v>
      </c>
      <c r="B50" s="5" t="n">
        <v>1042000</v>
      </c>
      <c r="C50" s="5" t="n">
        <v>1202000</v>
      </c>
    </row>
    <row r="51" spans="1:3">
      <c r="A51" s="4" t="s">
        <v>331</v>
      </c>
    </row>
    <row r="52" spans="1:3">
      <c r="A52" s="4" t="s">
        <v>316</v>
      </c>
      <c r="B52" s="5" t="n">
        <v>24000</v>
      </c>
      <c r="C52" s="5" t="n">
        <v>68000</v>
      </c>
    </row>
    <row r="53" spans="1:3">
      <c r="A53" s="4" t="s">
        <v>332</v>
      </c>
    </row>
    <row r="54" spans="1:3">
      <c r="A54" s="4" t="s">
        <v>316</v>
      </c>
      <c r="B54" s="5" t="n">
        <v>72000</v>
      </c>
      <c r="C54" s="5" t="n">
        <v>129000</v>
      </c>
    </row>
    <row r="55" spans="1:3">
      <c r="A55" s="4" t="s">
        <v>333</v>
      </c>
    </row>
    <row r="56" spans="1:3">
      <c r="A56" s="4" t="s">
        <v>316</v>
      </c>
      <c r="B56" s="5" t="n">
        <v>0</v>
      </c>
      <c r="C56" s="5" t="n">
        <v>0</v>
      </c>
    </row>
    <row r="57" spans="1:3">
      <c r="A57" s="4" t="s">
        <v>317</v>
      </c>
      <c r="B57" s="5" t="n">
        <v>0</v>
      </c>
      <c r="C57" s="5" t="n">
        <v>0</v>
      </c>
    </row>
    <row r="58" spans="1:3">
      <c r="A58" s="4" t="s">
        <v>318</v>
      </c>
      <c r="B58" s="5" t="n">
        <v>20000</v>
      </c>
      <c r="C58" s="5" t="n">
        <v>20000</v>
      </c>
    </row>
    <row r="59" spans="1:3">
      <c r="A59" s="4" t="s">
        <v>319</v>
      </c>
      <c r="B59" s="5" t="n">
        <v>20000</v>
      </c>
      <c r="C59" s="5" t="n">
        <v>20000</v>
      </c>
    </row>
    <row r="60" spans="1:3">
      <c r="A60" s="4" t="s">
        <v>334</v>
      </c>
    </row>
    <row r="61" spans="1:3">
      <c r="A61" s="4" t="s">
        <v>316</v>
      </c>
      <c r="B61" s="5" t="n">
        <v>0</v>
      </c>
      <c r="C61" s="5" t="n">
        <v>0</v>
      </c>
    </row>
    <row r="62" spans="1:3">
      <c r="A62" s="4" t="s">
        <v>335</v>
      </c>
    </row>
    <row r="63" spans="1:3">
      <c r="A63" s="4" t="s">
        <v>316</v>
      </c>
      <c r="B63" s="5" t="n">
        <v>0</v>
      </c>
      <c r="C63" s="5" t="n">
        <v>0</v>
      </c>
    </row>
    <row r="64" spans="1:3">
      <c r="A64" s="4" t="s">
        <v>336</v>
      </c>
    </row>
    <row r="65" spans="1:3">
      <c r="A65" s="4" t="s">
        <v>316</v>
      </c>
      <c r="B65" s="5" t="n">
        <v>109000</v>
      </c>
      <c r="C65" s="5" t="n">
        <v>110000</v>
      </c>
    </row>
    <row r="66" spans="1:3">
      <c r="A66" s="4" t="s">
        <v>317</v>
      </c>
      <c r="B66" s="5" t="n">
        <v>109000</v>
      </c>
      <c r="C66" s="5" t="n">
        <v>110000</v>
      </c>
    </row>
    <row r="67" spans="1:3">
      <c r="A67" s="4" t="s">
        <v>318</v>
      </c>
      <c r="B67" s="5" t="n">
        <v>1348000</v>
      </c>
      <c r="C67" s="5" t="n">
        <v>1425000</v>
      </c>
    </row>
    <row r="68" spans="1:3">
      <c r="A68" s="4" t="s">
        <v>319</v>
      </c>
      <c r="B68" s="5" t="n">
        <v>1457000</v>
      </c>
      <c r="C68" s="5" t="n">
        <v>1535000</v>
      </c>
    </row>
    <row r="69" spans="1:3">
      <c r="A69" s="4" t="s">
        <v>337</v>
      </c>
    </row>
    <row r="70" spans="1:3">
      <c r="A70" s="4" t="s">
        <v>316</v>
      </c>
      <c r="B70" s="5" t="n">
        <v>0</v>
      </c>
      <c r="C70" s="5" t="n">
        <v>0</v>
      </c>
    </row>
    <row r="71" spans="1:3">
      <c r="A71" s="4" t="s">
        <v>338</v>
      </c>
    </row>
    <row r="72" spans="1:3">
      <c r="A72" s="4" t="s">
        <v>316</v>
      </c>
      <c r="B72" s="5" t="n">
        <v>0</v>
      </c>
      <c r="C72" s="5" t="n">
        <v>0</v>
      </c>
    </row>
    <row r="73" spans="1:3">
      <c r="A73" s="4" t="s">
        <v>339</v>
      </c>
    </row>
    <row r="74" spans="1:3">
      <c r="A74" s="4" t="s">
        <v>316</v>
      </c>
      <c r="B74" s="5" t="n">
        <v>39000</v>
      </c>
      <c r="C74" s="5" t="n">
        <v>40000</v>
      </c>
    </row>
    <row r="75" spans="1:3">
      <c r="A75" s="4" t="s">
        <v>317</v>
      </c>
      <c r="B75" s="5" t="n">
        <v>39000</v>
      </c>
      <c r="C75" s="5" t="n">
        <v>40000</v>
      </c>
    </row>
    <row r="76" spans="1:3">
      <c r="A76" s="4" t="s">
        <v>318</v>
      </c>
      <c r="B76" s="5" t="n">
        <v>0</v>
      </c>
      <c r="C76" s="5" t="n">
        <v>0</v>
      </c>
    </row>
    <row r="77" spans="1:3">
      <c r="A77" s="4" t="s">
        <v>319</v>
      </c>
      <c r="B77" s="5" t="n">
        <v>39000</v>
      </c>
      <c r="C77" s="5" t="n">
        <v>40000</v>
      </c>
    </row>
    <row r="78" spans="1:3">
      <c r="A78" s="4" t="s">
        <v>340</v>
      </c>
    </row>
    <row r="79" spans="1:3">
      <c r="A79" s="4" t="s">
        <v>316</v>
      </c>
      <c r="B79" s="5" t="n">
        <v>0</v>
      </c>
      <c r="C79" s="5" t="n">
        <v>0</v>
      </c>
    </row>
    <row r="80" spans="1:3">
      <c r="A80" s="4" t="s">
        <v>341</v>
      </c>
    </row>
    <row r="81" spans="1:3">
      <c r="A81" s="4" t="s">
        <v>316</v>
      </c>
      <c r="B81" s="5" t="n">
        <v>0</v>
      </c>
      <c r="C81" s="5" t="n">
        <v>0</v>
      </c>
    </row>
    <row r="82" spans="1:3">
      <c r="A82" s="4" t="s">
        <v>342</v>
      </c>
    </row>
    <row r="83" spans="1:3">
      <c r="A83" s="4" t="s">
        <v>316</v>
      </c>
      <c r="B83" s="5" t="n">
        <v>263000</v>
      </c>
      <c r="C83" s="5" t="n">
        <v>271000</v>
      </c>
    </row>
    <row r="84" spans="1:3">
      <c r="A84" s="4" t="s">
        <v>317</v>
      </c>
      <c r="B84" s="5" t="n">
        <v>263000</v>
      </c>
      <c r="C84" s="5" t="n">
        <v>271000</v>
      </c>
    </row>
    <row r="85" spans="1:3">
      <c r="A85" s="4" t="s">
        <v>318</v>
      </c>
      <c r="B85" s="5" t="n">
        <v>325000</v>
      </c>
      <c r="C85" s="5" t="n">
        <v>82000</v>
      </c>
    </row>
    <row r="86" spans="1:3">
      <c r="A86" s="4" t="s">
        <v>319</v>
      </c>
      <c r="B86" s="5" t="n">
        <v>588000</v>
      </c>
      <c r="C86" s="5" t="n">
        <v>353000</v>
      </c>
    </row>
    <row r="87" spans="1:3">
      <c r="A87" s="4" t="s">
        <v>343</v>
      </c>
    </row>
    <row r="88" spans="1:3">
      <c r="A88" s="4" t="s">
        <v>316</v>
      </c>
      <c r="B88" s="5" t="n">
        <v>0</v>
      </c>
      <c r="C88" s="5" t="n">
        <v>0</v>
      </c>
    </row>
    <row r="89" spans="1:3">
      <c r="A89" s="4" t="s">
        <v>344</v>
      </c>
    </row>
    <row r="90" spans="1:3">
      <c r="A90" s="4" t="s">
        <v>316</v>
      </c>
      <c r="B90" s="5" t="n">
        <v>0</v>
      </c>
      <c r="C90" s="5" t="n">
        <v>0</v>
      </c>
    </row>
    <row r="91" spans="1:3">
      <c r="A91" s="4" t="s">
        <v>345</v>
      </c>
    </row>
    <row r="92" spans="1:3">
      <c r="A92" s="4" t="s">
        <v>316</v>
      </c>
      <c r="B92" s="5" t="n">
        <v>289000</v>
      </c>
      <c r="C92" s="5" t="n">
        <v>300000</v>
      </c>
    </row>
    <row r="93" spans="1:3">
      <c r="A93" s="4" t="s">
        <v>317</v>
      </c>
      <c r="B93" s="5" t="n">
        <v>289000</v>
      </c>
      <c r="C93" s="5" t="n">
        <v>289000</v>
      </c>
    </row>
    <row r="94" spans="1:3">
      <c r="A94" s="4" t="s">
        <v>318</v>
      </c>
      <c r="B94" s="5" t="n">
        <v>1120000</v>
      </c>
      <c r="C94" s="5" t="n">
        <v>1187000</v>
      </c>
    </row>
    <row r="95" spans="1:3">
      <c r="A95" s="4" t="s">
        <v>319</v>
      </c>
      <c r="B95" s="5" t="n">
        <v>1409000</v>
      </c>
      <c r="C95" s="5" t="n">
        <v>1487000</v>
      </c>
    </row>
    <row r="96" spans="1:3">
      <c r="A96" s="4" t="s">
        <v>346</v>
      </c>
    </row>
    <row r="97" spans="1:3">
      <c r="A97" s="4" t="s">
        <v>316</v>
      </c>
      <c r="B97" s="5" t="n">
        <v>0</v>
      </c>
      <c r="C97" s="5" t="n">
        <v>11000</v>
      </c>
    </row>
    <row r="98" spans="1:3">
      <c r="A98" s="4" t="s">
        <v>347</v>
      </c>
    </row>
    <row r="99" spans="1:3">
      <c r="A99" s="4" t="s">
        <v>316</v>
      </c>
      <c r="B99" s="5" t="n">
        <v>0</v>
      </c>
      <c r="C99" s="5" t="n">
        <v>0</v>
      </c>
    </row>
    <row r="100" spans="1:3">
      <c r="A100" s="4" t="s">
        <v>348</v>
      </c>
    </row>
    <row r="101" spans="1:3">
      <c r="A101" s="4" t="s">
        <v>316</v>
      </c>
      <c r="B101" s="5" t="n">
        <v>1298000</v>
      </c>
      <c r="C101" s="5" t="n">
        <v>1543000</v>
      </c>
    </row>
    <row r="102" spans="1:3">
      <c r="A102" s="4" t="s">
        <v>317</v>
      </c>
      <c r="B102" s="5" t="n">
        <v>1280000</v>
      </c>
      <c r="C102" s="5" t="n">
        <v>1335000</v>
      </c>
    </row>
    <row r="103" spans="1:3">
      <c r="A103" s="4" t="s">
        <v>318</v>
      </c>
      <c r="B103" s="5" t="n">
        <v>11538000</v>
      </c>
      <c r="C103" s="5" t="n">
        <v>12231000</v>
      </c>
    </row>
    <row r="104" spans="1:3">
      <c r="A104" s="4" t="s">
        <v>319</v>
      </c>
      <c r="B104" s="5" t="n">
        <v>12836000</v>
      </c>
      <c r="C104" s="5" t="n">
        <v>13774000</v>
      </c>
    </row>
    <row r="105" spans="1:3">
      <c r="A105" s="4" t="s">
        <v>349</v>
      </c>
    </row>
    <row r="106" spans="1:3">
      <c r="A106" s="4" t="s">
        <v>316</v>
      </c>
      <c r="B106" s="5" t="n">
        <v>0</v>
      </c>
      <c r="C106" s="5" t="n">
        <v>169000</v>
      </c>
    </row>
    <row r="107" spans="1:3">
      <c r="A107" s="4" t="s">
        <v>350</v>
      </c>
    </row>
    <row r="108" spans="1:3">
      <c r="A108" s="4" t="s">
        <v>316</v>
      </c>
      <c r="B108" s="5" t="n">
        <v>18000</v>
      </c>
      <c r="C108" s="5" t="n">
        <v>39000</v>
      </c>
    </row>
    <row r="109" spans="1:3">
      <c r="A109" s="4" t="s">
        <v>351</v>
      </c>
    </row>
    <row r="110" spans="1:3">
      <c r="A110" s="4" t="s">
        <v>316</v>
      </c>
      <c r="B110" s="5" t="n">
        <v>0</v>
      </c>
      <c r="C110" s="5" t="n">
        <v>0</v>
      </c>
    </row>
    <row r="111" spans="1:3">
      <c r="A111" s="4" t="s">
        <v>317</v>
      </c>
      <c r="B111" s="5" t="n">
        <v>0</v>
      </c>
      <c r="C111" s="5" t="n">
        <v>0</v>
      </c>
    </row>
    <row r="112" spans="1:3">
      <c r="A112" s="4" t="s">
        <v>318</v>
      </c>
      <c r="B112" s="5" t="n">
        <v>1250000</v>
      </c>
      <c r="C112" s="5" t="n">
        <v>2175000</v>
      </c>
    </row>
    <row r="113" spans="1:3">
      <c r="A113" s="4" t="s">
        <v>319</v>
      </c>
      <c r="B113" s="5" t="n">
        <v>1250000</v>
      </c>
      <c r="C113" s="5" t="n">
        <v>2175000</v>
      </c>
    </row>
    <row r="114" spans="1:3">
      <c r="A114" s="4" t="s">
        <v>352</v>
      </c>
    </row>
    <row r="115" spans="1:3">
      <c r="A115" s="4" t="s">
        <v>316</v>
      </c>
      <c r="B115" s="5" t="n">
        <v>0</v>
      </c>
      <c r="C115" s="5" t="n">
        <v>0</v>
      </c>
    </row>
    <row r="116" spans="1:3">
      <c r="A116" s="4" t="s">
        <v>353</v>
      </c>
    </row>
    <row r="117" spans="1:3">
      <c r="A117" s="4" t="s">
        <v>316</v>
      </c>
      <c r="B117" s="5" t="n">
        <v>0</v>
      </c>
      <c r="C117" s="5" t="n">
        <v>0</v>
      </c>
    </row>
    <row r="118" spans="1:3">
      <c r="A118" s="4" t="s">
        <v>354</v>
      </c>
    </row>
    <row r="119" spans="1:3">
      <c r="A119" s="4" t="s">
        <v>316</v>
      </c>
      <c r="B119" s="5" t="n">
        <v>204000</v>
      </c>
      <c r="C119" s="5" t="n">
        <v>471000</v>
      </c>
    </row>
    <row r="120" spans="1:3">
      <c r="A120" s="4" t="s">
        <v>317</v>
      </c>
      <c r="B120" s="5" t="n">
        <v>204000</v>
      </c>
      <c r="C120" s="5" t="n">
        <v>471000</v>
      </c>
    </row>
    <row r="121" spans="1:3">
      <c r="A121" s="4" t="s">
        <v>318</v>
      </c>
      <c r="B121" s="5" t="n">
        <v>9188000</v>
      </c>
      <c r="C121" s="5" t="n">
        <v>9641000</v>
      </c>
    </row>
    <row r="122" spans="1:3">
      <c r="A122" s="4" t="s">
        <v>319</v>
      </c>
      <c r="B122" s="5" t="n">
        <v>9392000</v>
      </c>
      <c r="C122" s="5" t="n">
        <v>10112000</v>
      </c>
    </row>
    <row r="123" spans="1:3">
      <c r="A123" s="4" t="s">
        <v>355</v>
      </c>
    </row>
    <row r="124" spans="1:3">
      <c r="A124" s="4" t="s">
        <v>316</v>
      </c>
      <c r="B124" s="5" t="n">
        <v>0</v>
      </c>
      <c r="C124" s="5" t="n">
        <v>0</v>
      </c>
    </row>
    <row r="125" spans="1:3">
      <c r="A125" s="4" t="s">
        <v>356</v>
      </c>
    </row>
    <row r="126" spans="1:3">
      <c r="A126" s="4" t="s">
        <v>316</v>
      </c>
      <c r="B126" s="5" t="n">
        <v>0</v>
      </c>
      <c r="C126" s="5" t="n">
        <v>0</v>
      </c>
    </row>
    <row r="127" spans="1:3">
      <c r="A127" s="4" t="s">
        <v>357</v>
      </c>
    </row>
    <row r="128" spans="1:3">
      <c r="A128" s="4" t="s">
        <v>316</v>
      </c>
      <c r="B128" s="5" t="n">
        <v>480000</v>
      </c>
      <c r="C128" s="5" t="n">
        <v>539000</v>
      </c>
    </row>
    <row r="129" spans="1:3">
      <c r="A129" s="4" t="s">
        <v>317</v>
      </c>
      <c r="B129" s="5" t="n">
        <v>333000</v>
      </c>
      <c r="C129" s="5" t="n">
        <v>358000</v>
      </c>
    </row>
    <row r="130" spans="1:3">
      <c r="A130" s="4" t="s">
        <v>318</v>
      </c>
      <c r="B130" s="5" t="n">
        <v>353000</v>
      </c>
      <c r="C130" s="5" t="n">
        <v>358000</v>
      </c>
    </row>
    <row r="131" spans="1:3">
      <c r="A131" s="4" t="s">
        <v>319</v>
      </c>
      <c r="B131" s="5" t="n">
        <v>833000</v>
      </c>
      <c r="C131" s="5" t="n">
        <v>897000</v>
      </c>
    </row>
    <row r="132" spans="1:3">
      <c r="A132" s="4" t="s">
        <v>358</v>
      </c>
    </row>
    <row r="133" spans="1:3">
      <c r="A133" s="4" t="s">
        <v>316</v>
      </c>
      <c r="B133" s="5" t="n">
        <v>0</v>
      </c>
      <c r="C133" s="5" t="n">
        <v>56000</v>
      </c>
    </row>
    <row r="134" spans="1:3">
      <c r="A134" s="4" t="s">
        <v>359</v>
      </c>
    </row>
    <row r="135" spans="1:3">
      <c r="A135" s="4" t="s">
        <v>316</v>
      </c>
      <c r="B135" s="5" t="n">
        <v>147000</v>
      </c>
      <c r="C135" s="5" t="n">
        <v>125000</v>
      </c>
    </row>
    <row r="136" spans="1:3">
      <c r="A136" s="4" t="s">
        <v>360</v>
      </c>
    </row>
    <row r="137" spans="1:3">
      <c r="A137" s="4" t="s">
        <v>316</v>
      </c>
      <c r="B137" s="5" t="n">
        <v>129000</v>
      </c>
      <c r="C137" s="5" t="n">
        <v>164000</v>
      </c>
    </row>
    <row r="138" spans="1:3">
      <c r="A138" s="4" t="s">
        <v>317</v>
      </c>
      <c r="B138" s="5" t="n">
        <v>129000</v>
      </c>
      <c r="C138" s="5" t="n">
        <v>129000</v>
      </c>
    </row>
    <row r="139" spans="1:3">
      <c r="A139" s="4" t="s">
        <v>318</v>
      </c>
      <c r="B139" s="5" t="n">
        <v>1727000</v>
      </c>
      <c r="C139" s="5" t="n">
        <v>1760000</v>
      </c>
    </row>
    <row r="140" spans="1:3">
      <c r="A140" s="4" t="s">
        <v>319</v>
      </c>
      <c r="B140" s="5" t="n">
        <v>1856000</v>
      </c>
      <c r="C140" s="5" t="n">
        <v>1924000</v>
      </c>
    </row>
    <row r="141" spans="1:3">
      <c r="A141" s="4" t="s">
        <v>361</v>
      </c>
    </row>
    <row r="142" spans="1:3">
      <c r="A142" s="4" t="s">
        <v>316</v>
      </c>
      <c r="B142" s="5" t="n">
        <v>0</v>
      </c>
      <c r="C142" s="5" t="n">
        <v>35000</v>
      </c>
    </row>
    <row r="143" spans="1:3">
      <c r="A143" s="4" t="s">
        <v>362</v>
      </c>
    </row>
    <row r="144" spans="1:3">
      <c r="A144" s="4" t="s">
        <v>316</v>
      </c>
      <c r="B144" s="5" t="n">
        <v>0</v>
      </c>
      <c r="C144" s="5" t="n">
        <v>0</v>
      </c>
    </row>
    <row r="145" spans="1:3">
      <c r="A145" s="4" t="s">
        <v>363</v>
      </c>
    </row>
    <row r="146" spans="1:3">
      <c r="A146" s="4" t="s">
        <v>316</v>
      </c>
      <c r="B146" s="5" t="n">
        <v>0</v>
      </c>
      <c r="C146" s="5" t="n">
        <v>0</v>
      </c>
    </row>
    <row r="147" spans="1:3">
      <c r="A147" s="4" t="s">
        <v>317</v>
      </c>
      <c r="B147" s="5" t="n">
        <v>0</v>
      </c>
      <c r="C147" s="5" t="n">
        <v>0</v>
      </c>
    </row>
    <row r="148" spans="1:3">
      <c r="A148" s="4" t="s">
        <v>318</v>
      </c>
      <c r="B148" s="5" t="n">
        <v>0</v>
      </c>
      <c r="C148" s="5" t="n">
        <v>0</v>
      </c>
    </row>
    <row r="149" spans="1:3">
      <c r="A149" s="4" t="s">
        <v>319</v>
      </c>
      <c r="B149" s="5" t="n">
        <v>0</v>
      </c>
      <c r="C149" s="5" t="n">
        <v>0</v>
      </c>
    </row>
    <row r="150" spans="1:3">
      <c r="A150" s="4" t="s">
        <v>364</v>
      </c>
    </row>
    <row r="151" spans="1:3">
      <c r="A151" s="4" t="s">
        <v>316</v>
      </c>
      <c r="B151" s="5" t="n">
        <v>0</v>
      </c>
      <c r="C151" s="5" t="n">
        <v>0</v>
      </c>
    </row>
    <row r="152" spans="1:3">
      <c r="A152" s="4" t="s">
        <v>365</v>
      </c>
    </row>
    <row r="153" spans="1:3">
      <c r="A153" s="4" t="s">
        <v>316</v>
      </c>
      <c r="B153" s="5" t="n">
        <v>0</v>
      </c>
      <c r="C153" s="5" t="n">
        <v>0</v>
      </c>
    </row>
    <row r="154" spans="1:3">
      <c r="A154" s="4" t="s">
        <v>366</v>
      </c>
    </row>
    <row r="155" spans="1:3">
      <c r="A155" s="4" t="s">
        <v>316</v>
      </c>
      <c r="B155" s="5" t="n">
        <v>95000</v>
      </c>
      <c r="C155" s="5" t="n">
        <v>195000</v>
      </c>
    </row>
    <row r="156" spans="1:3">
      <c r="A156" s="4" t="s">
        <v>317</v>
      </c>
      <c r="B156" s="5" t="n">
        <v>0</v>
      </c>
      <c r="C156" s="5" t="n">
        <v>0</v>
      </c>
    </row>
    <row r="157" spans="1:3">
      <c r="A157" s="4" t="s">
        <v>318</v>
      </c>
      <c r="B157" s="5" t="n">
        <v>826000</v>
      </c>
      <c r="C157" s="5" t="n">
        <v>886000</v>
      </c>
    </row>
    <row r="158" spans="1:3">
      <c r="A158" s="4" t="s">
        <v>319</v>
      </c>
      <c r="B158" s="5" t="n">
        <v>921000</v>
      </c>
      <c r="C158" s="5" t="n">
        <v>1081000</v>
      </c>
    </row>
    <row r="159" spans="1:3">
      <c r="A159" s="4" t="s">
        <v>367</v>
      </c>
    </row>
    <row r="160" spans="1:3">
      <c r="A160" s="4" t="s">
        <v>316</v>
      </c>
      <c r="B160" s="5" t="n">
        <v>24000</v>
      </c>
      <c r="C160" s="5" t="n">
        <v>66000</v>
      </c>
    </row>
    <row r="161" spans="1:3">
      <c r="A161" s="4" t="s">
        <v>368</v>
      </c>
    </row>
    <row r="162" spans="1:3">
      <c r="A162" s="4" t="s">
        <v>316</v>
      </c>
      <c r="B162" s="5" t="n">
        <v>71000</v>
      </c>
      <c r="C162" s="5" t="n">
        <v>129000</v>
      </c>
    </row>
    <row r="163" spans="1:3">
      <c r="A163" s="4" t="s">
        <v>369</v>
      </c>
    </row>
    <row r="164" spans="1:3">
      <c r="A164" s="4" t="s">
        <v>316</v>
      </c>
      <c r="B164" s="5" t="n">
        <v>1000</v>
      </c>
      <c r="C164" s="5" t="n">
        <v>2000</v>
      </c>
    </row>
    <row r="165" spans="1:3">
      <c r="A165" s="4" t="s">
        <v>317</v>
      </c>
      <c r="B165" s="5" t="n">
        <v>0</v>
      </c>
      <c r="C165" s="5" t="n">
        <v>0</v>
      </c>
    </row>
    <row r="166" spans="1:3">
      <c r="A166" s="4" t="s">
        <v>318</v>
      </c>
      <c r="B166" s="5" t="n">
        <v>120000</v>
      </c>
      <c r="C166" s="5" t="n">
        <v>119000</v>
      </c>
    </row>
    <row r="167" spans="1:3">
      <c r="A167" s="4" t="s">
        <v>319</v>
      </c>
      <c r="B167" s="5" t="n">
        <v>121000</v>
      </c>
      <c r="C167" s="5" t="n">
        <v>121000</v>
      </c>
    </row>
    <row r="168" spans="1:3">
      <c r="A168" s="4" t="s">
        <v>370</v>
      </c>
    </row>
    <row r="169" spans="1:3">
      <c r="A169" s="4" t="s">
        <v>316</v>
      </c>
      <c r="B169" s="5" t="n">
        <v>0</v>
      </c>
      <c r="C169" s="5" t="n">
        <v>2000</v>
      </c>
    </row>
    <row r="170" spans="1:3">
      <c r="A170" s="4" t="s">
        <v>371</v>
      </c>
    </row>
    <row r="171" spans="1:3">
      <c r="A171" s="4" t="s">
        <v>316</v>
      </c>
      <c r="B171" s="7" t="n">
        <v>1000</v>
      </c>
      <c r="C171"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1</v>
      </c>
    </row>
    <row r="2" spans="1:3">
      <c r="A2" s="4" t="s">
        <v>294</v>
      </c>
      <c r="B2" s="7" t="n">
        <v>24066000</v>
      </c>
      <c r="C2" s="7" t="n">
        <v>26414000</v>
      </c>
    </row>
    <row r="3" spans="1:3">
      <c r="A3" s="4" t="s">
        <v>295</v>
      </c>
      <c r="B3" s="5" t="n">
        <v>2709000</v>
      </c>
      <c r="C3" s="5" t="n">
        <v>2841000</v>
      </c>
    </row>
    <row r="4" spans="1:3">
      <c r="A4" s="4" t="s">
        <v>296</v>
      </c>
      <c r="B4" s="5" t="n">
        <v>1042000</v>
      </c>
      <c r="C4" s="5" t="n">
        <v>1202000</v>
      </c>
    </row>
    <row r="5" spans="1:3">
      <c r="A5" s="4" t="s">
        <v>373</v>
      </c>
      <c r="B5" s="5" t="n">
        <v>3751000</v>
      </c>
      <c r="C5" s="5" t="n">
        <v>4043000</v>
      </c>
    </row>
    <row r="6" spans="1:3">
      <c r="A6" s="4" t="s">
        <v>319</v>
      </c>
      <c r="B6" s="5" t="n">
        <v>30713493</v>
      </c>
      <c r="C6" s="5" t="n">
        <v>33519042</v>
      </c>
    </row>
    <row r="7" spans="1:3">
      <c r="A7" s="4" t="s">
        <v>374</v>
      </c>
    </row>
    <row r="8" spans="1:3">
      <c r="A8" s="4" t="s">
        <v>375</v>
      </c>
      <c r="B8" s="5" t="n">
        <v>285000</v>
      </c>
      <c r="C8" s="5" t="n">
        <v>285000</v>
      </c>
    </row>
    <row r="9" spans="1:3">
      <c r="A9" s="4" t="s">
        <v>376</v>
      </c>
    </row>
    <row r="10" spans="1:3">
      <c r="A10" s="4" t="s">
        <v>375</v>
      </c>
      <c r="B10" s="5" t="n">
        <v>18612000</v>
      </c>
      <c r="C10" s="5" t="n">
        <v>22392000</v>
      </c>
    </row>
    <row r="11" spans="1:3">
      <c r="A11" s="4" t="s">
        <v>377</v>
      </c>
    </row>
    <row r="12" spans="1:3">
      <c r="A12" s="4" t="s">
        <v>375</v>
      </c>
      <c r="B12" s="5" t="n">
        <v>4041000</v>
      </c>
      <c r="C12" s="5" t="n">
        <v>2467000</v>
      </c>
    </row>
    <row r="13" spans="1:3">
      <c r="A13" s="4" t="s">
        <v>378</v>
      </c>
    </row>
    <row r="14" spans="1:3">
      <c r="A14" s="4" t="s">
        <v>375</v>
      </c>
      <c r="B14" s="5" t="n">
        <v>1612000</v>
      </c>
      <c r="C14" s="5" t="n">
        <v>1557000</v>
      </c>
    </row>
    <row r="15" spans="1:3">
      <c r="A15" s="4" t="s">
        <v>379</v>
      </c>
    </row>
    <row r="16" spans="1:3">
      <c r="A16" s="4" t="s">
        <v>375</v>
      </c>
      <c r="B16" s="5" t="n">
        <v>2124000</v>
      </c>
      <c r="C16" s="5" t="n">
        <v>2476000</v>
      </c>
    </row>
    <row r="17" spans="1:3">
      <c r="A17" s="4" t="s">
        <v>380</v>
      </c>
    </row>
    <row r="18" spans="1:3">
      <c r="A18" s="4" t="s">
        <v>375</v>
      </c>
      <c r="B18" s="5" t="n">
        <v>297000</v>
      </c>
      <c r="C18" s="5" t="n">
        <v>299000</v>
      </c>
    </row>
    <row r="19" spans="1:3">
      <c r="A19" s="4" t="s">
        <v>381</v>
      </c>
    </row>
    <row r="20" spans="1:3">
      <c r="A20" s="4" t="s">
        <v>375</v>
      </c>
      <c r="B20" s="5" t="n">
        <v>26971000</v>
      </c>
      <c r="C20" s="5" t="n">
        <v>29476000</v>
      </c>
    </row>
    <row r="21" spans="1:3">
      <c r="A21" s="4" t="s">
        <v>382</v>
      </c>
    </row>
    <row r="22" spans="1:3">
      <c r="A22" s="4" t="s">
        <v>295</v>
      </c>
      <c r="B22" s="5" t="n">
        <v>2247000</v>
      </c>
      <c r="C22" s="5" t="n">
        <v>2354000</v>
      </c>
    </row>
    <row r="23" spans="1:3">
      <c r="A23" s="4" t="s">
        <v>296</v>
      </c>
      <c r="B23" s="5" t="n">
        <v>1042000</v>
      </c>
      <c r="C23" s="5" t="n">
        <v>1202000</v>
      </c>
    </row>
    <row r="24" spans="1:3">
      <c r="A24" s="4" t="s">
        <v>373</v>
      </c>
      <c r="B24" s="5" t="n">
        <v>3289000</v>
      </c>
      <c r="C24" s="5" t="n">
        <v>3556000</v>
      </c>
    </row>
    <row r="25" spans="1:3">
      <c r="A25" s="4" t="s">
        <v>383</v>
      </c>
    </row>
    <row r="26" spans="1:3">
      <c r="A26" s="4" t="s">
        <v>295</v>
      </c>
      <c r="B26" s="5" t="n">
        <v>462000</v>
      </c>
      <c r="C26" s="5" t="n">
        <v>487000</v>
      </c>
    </row>
    <row r="27" spans="1:3">
      <c r="A27" s="4" t="s">
        <v>296</v>
      </c>
      <c r="B27" s="5" t="n">
        <v>0</v>
      </c>
      <c r="C27" s="5" t="n">
        <v>0</v>
      </c>
    </row>
    <row r="28" spans="1:3">
      <c r="A28" s="4" t="s">
        <v>373</v>
      </c>
      <c r="B28" s="5" t="n">
        <v>462000</v>
      </c>
      <c r="C28" s="5" t="n">
        <v>487000</v>
      </c>
    </row>
    <row r="29" spans="1:3">
      <c r="A29" s="4" t="s">
        <v>311</v>
      </c>
    </row>
    <row r="30" spans="1:3">
      <c r="A30" s="4" t="s">
        <v>319</v>
      </c>
      <c r="B30" s="5" t="n">
        <v>2905000</v>
      </c>
      <c r="C30" s="5" t="n">
        <v>3062000</v>
      </c>
    </row>
    <row r="31" spans="1:3">
      <c r="A31" s="4" t="s">
        <v>384</v>
      </c>
    </row>
    <row r="32" spans="1:3">
      <c r="A32" s="4" t="s">
        <v>375</v>
      </c>
      <c r="B32" s="5" t="n">
        <v>250000</v>
      </c>
      <c r="C32" s="5" t="n">
        <v>285000</v>
      </c>
    </row>
    <row r="33" spans="1:3">
      <c r="A33" s="4" t="s">
        <v>385</v>
      </c>
    </row>
    <row r="34" spans="1:3">
      <c r="A34" s="4" t="s">
        <v>375</v>
      </c>
      <c r="B34" s="5" t="n">
        <v>1728000</v>
      </c>
      <c r="C34" s="5" t="n">
        <v>1822000</v>
      </c>
    </row>
    <row r="35" spans="1:3">
      <c r="A35" s="4" t="s">
        <v>386</v>
      </c>
    </row>
    <row r="36" spans="1:3">
      <c r="A36" s="4" t="s">
        <v>375</v>
      </c>
      <c r="B36" s="5" t="n">
        <v>222000</v>
      </c>
      <c r="C36" s="5" t="n">
        <v>238000</v>
      </c>
    </row>
    <row r="37" spans="1:3">
      <c r="A37" s="4" t="s">
        <v>387</v>
      </c>
    </row>
    <row r="38" spans="1:3">
      <c r="A38" s="4" t="s">
        <v>375</v>
      </c>
      <c r="B38" s="5" t="n">
        <v>48000</v>
      </c>
      <c r="C38" s="5" t="n">
        <v>58000</v>
      </c>
    </row>
    <row r="39" spans="1:3">
      <c r="A39" s="4" t="s">
        <v>388</v>
      </c>
    </row>
    <row r="40" spans="1:3">
      <c r="A40" s="4" t="s">
        <v>375</v>
      </c>
      <c r="B40" s="5" t="n">
        <v>581000</v>
      </c>
      <c r="C40" s="5" t="n">
        <v>583000</v>
      </c>
    </row>
    <row r="41" spans="1:3">
      <c r="A41" s="4" t="s">
        <v>389</v>
      </c>
    </row>
    <row r="42" spans="1:3">
      <c r="A42" s="4" t="s">
        <v>375</v>
      </c>
      <c r="B42" s="5" t="n">
        <v>76000</v>
      </c>
      <c r="C42" s="5" t="n">
        <v>76000</v>
      </c>
    </row>
    <row r="43" spans="1:3">
      <c r="A43" s="4" t="s">
        <v>390</v>
      </c>
    </row>
    <row r="44" spans="1:3">
      <c r="A44" s="4" t="s">
        <v>375</v>
      </c>
      <c r="B44" s="5" t="n">
        <v>2905000</v>
      </c>
      <c r="C44" s="5" t="n">
        <v>3062000</v>
      </c>
    </row>
    <row r="45" spans="1:3">
      <c r="A45" s="4" t="s">
        <v>314</v>
      </c>
    </row>
    <row r="46" spans="1:3">
      <c r="A46" s="4" t="s">
        <v>319</v>
      </c>
      <c r="B46" s="5" t="n">
        <v>1042000</v>
      </c>
      <c r="C46" s="5" t="n">
        <v>1202000</v>
      </c>
    </row>
    <row r="47" spans="1:3">
      <c r="A47" s="4" t="s">
        <v>391</v>
      </c>
    </row>
    <row r="48" spans="1:3">
      <c r="A48" s="4" t="s">
        <v>296</v>
      </c>
      <c r="B48" s="5" t="n">
        <v>0</v>
      </c>
      <c r="C48" s="5" t="n">
        <v>0</v>
      </c>
    </row>
    <row r="49" spans="1:3">
      <c r="A49" s="4" t="s">
        <v>392</v>
      </c>
    </row>
    <row r="50" spans="1:3">
      <c r="A50" s="4" t="s">
        <v>296</v>
      </c>
      <c r="B50" s="5" t="n">
        <v>921000</v>
      </c>
      <c r="C50" s="5" t="n">
        <v>1081000</v>
      </c>
    </row>
    <row r="51" spans="1:3">
      <c r="A51" s="4" t="s">
        <v>393</v>
      </c>
    </row>
    <row r="52" spans="1:3">
      <c r="A52" s="4" t="s">
        <v>296</v>
      </c>
      <c r="B52" s="5" t="n">
        <v>121000</v>
      </c>
      <c r="C52" s="5" t="n">
        <v>121000</v>
      </c>
    </row>
    <row r="53" spans="1:3">
      <c r="A53" s="4" t="s">
        <v>394</v>
      </c>
    </row>
    <row r="54" spans="1:3">
      <c r="A54" s="4" t="s">
        <v>296</v>
      </c>
      <c r="B54" s="5" t="n">
        <v>0</v>
      </c>
      <c r="C54" s="5" t="n">
        <v>0</v>
      </c>
    </row>
    <row r="55" spans="1:3">
      <c r="A55" s="4" t="s">
        <v>395</v>
      </c>
    </row>
    <row r="56" spans="1:3">
      <c r="A56" s="4" t="s">
        <v>296</v>
      </c>
      <c r="B56" s="5" t="n">
        <v>921000</v>
      </c>
      <c r="C56" s="5" t="n">
        <v>1081000</v>
      </c>
    </row>
    <row r="57" spans="1:3">
      <c r="A57" s="4" t="s">
        <v>396</v>
      </c>
    </row>
    <row r="58" spans="1:3">
      <c r="A58" s="4" t="s">
        <v>296</v>
      </c>
      <c r="B58" s="5" t="n">
        <v>121000</v>
      </c>
      <c r="C58" s="5" t="n">
        <v>121000</v>
      </c>
    </row>
    <row r="59" spans="1:3">
      <c r="A59" s="4" t="s">
        <v>397</v>
      </c>
    </row>
    <row r="60" spans="1:3">
      <c r="A60" s="4" t="s">
        <v>296</v>
      </c>
      <c r="B60" s="5" t="n">
        <v>0</v>
      </c>
      <c r="C60" s="5" t="n">
        <v>0</v>
      </c>
    </row>
    <row r="61" spans="1:3">
      <c r="A61" s="4" t="s">
        <v>398</v>
      </c>
    </row>
    <row r="62" spans="1:3">
      <c r="A62" s="4" t="s">
        <v>296</v>
      </c>
      <c r="B62" s="5" t="n">
        <v>0</v>
      </c>
      <c r="C62" s="5" t="n">
        <v>0</v>
      </c>
    </row>
    <row r="63" spans="1:3">
      <c r="A63" s="4" t="s">
        <v>399</v>
      </c>
    </row>
    <row r="64" spans="1:3">
      <c r="A64" s="4" t="s">
        <v>296</v>
      </c>
      <c r="B64" s="5" t="n">
        <v>0</v>
      </c>
      <c r="C64" s="5" t="n">
        <v>0</v>
      </c>
    </row>
    <row r="65" spans="1:3">
      <c r="A65" s="4" t="s">
        <v>313</v>
      </c>
    </row>
    <row r="66" spans="1:3">
      <c r="A66" s="4" t="s">
        <v>319</v>
      </c>
      <c r="B66" s="5" t="n">
        <v>2709000</v>
      </c>
      <c r="C66" s="5" t="n">
        <v>2841000</v>
      </c>
    </row>
    <row r="67" spans="1:3">
      <c r="A67" s="4" t="s">
        <v>400</v>
      </c>
    </row>
    <row r="68" spans="1:3">
      <c r="A68" s="4" t="s">
        <v>295</v>
      </c>
      <c r="B68" s="5" t="n">
        <v>833000</v>
      </c>
      <c r="C68" s="5" t="n">
        <v>897000</v>
      </c>
    </row>
    <row r="69" spans="1:3">
      <c r="A69" s="4" t="s">
        <v>401</v>
      </c>
    </row>
    <row r="70" spans="1:3">
      <c r="A70" s="4" t="s">
        <v>295</v>
      </c>
      <c r="B70" s="5" t="n">
        <v>20000</v>
      </c>
      <c r="C70" s="5" t="n">
        <v>20000</v>
      </c>
    </row>
    <row r="71" spans="1:3">
      <c r="A71" s="4" t="s">
        <v>402</v>
      </c>
    </row>
    <row r="72" spans="1:3">
      <c r="A72" s="4" t="s">
        <v>295</v>
      </c>
      <c r="B72" s="5" t="n">
        <v>1856000</v>
      </c>
      <c r="C72" s="5" t="n">
        <v>1924000</v>
      </c>
    </row>
    <row r="73" spans="1:3">
      <c r="A73" s="4" t="s">
        <v>403</v>
      </c>
    </row>
    <row r="74" spans="1:3">
      <c r="A74" s="4" t="s">
        <v>295</v>
      </c>
      <c r="B74" s="5" t="n">
        <v>500000</v>
      </c>
      <c r="C74" s="5" t="n">
        <v>539000</v>
      </c>
    </row>
    <row r="75" spans="1:3">
      <c r="A75" s="4" t="s">
        <v>404</v>
      </c>
    </row>
    <row r="76" spans="1:3">
      <c r="A76" s="4" t="s">
        <v>295</v>
      </c>
      <c r="B76" s="5" t="n">
        <v>20000</v>
      </c>
      <c r="C76" s="5" t="n">
        <v>20000</v>
      </c>
    </row>
    <row r="77" spans="1:3">
      <c r="A77" s="4" t="s">
        <v>405</v>
      </c>
    </row>
    <row r="78" spans="1:3">
      <c r="A78" s="4" t="s">
        <v>295</v>
      </c>
      <c r="B78" s="5" t="n">
        <v>1727000</v>
      </c>
      <c r="C78" s="5" t="n">
        <v>1795000</v>
      </c>
    </row>
    <row r="79" spans="1:3">
      <c r="A79" s="4" t="s">
        <v>406</v>
      </c>
    </row>
    <row r="80" spans="1:3">
      <c r="A80" s="4" t="s">
        <v>295</v>
      </c>
      <c r="B80" s="5" t="n">
        <v>333000</v>
      </c>
      <c r="C80" s="5" t="n">
        <v>358000</v>
      </c>
    </row>
    <row r="81" spans="1:3">
      <c r="A81" s="4" t="s">
        <v>407</v>
      </c>
    </row>
    <row r="82" spans="1:3">
      <c r="A82" s="4" t="s">
        <v>295</v>
      </c>
      <c r="B82" s="5" t="n">
        <v>0</v>
      </c>
      <c r="C82" s="5" t="n">
        <v>0</v>
      </c>
    </row>
    <row r="83" spans="1:3">
      <c r="A83" s="4" t="s">
        <v>408</v>
      </c>
    </row>
    <row r="84" spans="1:3">
      <c r="A84" s="4" t="s">
        <v>295</v>
      </c>
      <c r="B84" s="5" t="n">
        <v>129000</v>
      </c>
      <c r="C84" s="5" t="n">
        <v>129000</v>
      </c>
    </row>
    <row r="85" spans="1:3">
      <c r="A85" s="4" t="s">
        <v>312</v>
      </c>
    </row>
    <row r="86" spans="1:3">
      <c r="A86" s="4" t="s">
        <v>319</v>
      </c>
      <c r="B86" s="5" t="n">
        <v>24066000</v>
      </c>
      <c r="C86" s="5" t="n">
        <v>26414000</v>
      </c>
    </row>
    <row r="87" spans="1:3">
      <c r="A87" s="4" t="s">
        <v>409</v>
      </c>
    </row>
    <row r="88" spans="1:3">
      <c r="A88" s="4" t="s">
        <v>294</v>
      </c>
      <c r="B88" s="5" t="n">
        <v>35000</v>
      </c>
      <c r="C88" s="5" t="n">
        <v>0</v>
      </c>
    </row>
    <row r="89" spans="1:3">
      <c r="A89" s="4" t="s">
        <v>410</v>
      </c>
    </row>
    <row r="90" spans="1:3">
      <c r="A90" s="4" t="s">
        <v>294</v>
      </c>
      <c r="B90" s="5" t="n">
        <v>16884000</v>
      </c>
      <c r="C90" s="5" t="n">
        <v>20570000</v>
      </c>
    </row>
    <row r="91" spans="1:3">
      <c r="A91" s="4" t="s">
        <v>411</v>
      </c>
    </row>
    <row r="92" spans="1:3">
      <c r="A92" s="4" t="s">
        <v>294</v>
      </c>
      <c r="B92" s="5" t="n">
        <v>3819000</v>
      </c>
      <c r="C92" s="5" t="n">
        <v>2229000</v>
      </c>
    </row>
    <row r="93" spans="1:3">
      <c r="A93" s="4" t="s">
        <v>412</v>
      </c>
    </row>
    <row r="94" spans="1:3">
      <c r="A94" s="4" t="s">
        <v>294</v>
      </c>
      <c r="B94" s="5" t="n">
        <v>1564000</v>
      </c>
      <c r="C94" s="5" t="n">
        <v>1499000</v>
      </c>
    </row>
    <row r="95" spans="1:3">
      <c r="A95" s="4" t="s">
        <v>413</v>
      </c>
    </row>
    <row r="96" spans="1:3">
      <c r="A96" s="4" t="s">
        <v>294</v>
      </c>
      <c r="B96" s="5" t="n">
        <v>1543000</v>
      </c>
      <c r="C96" s="5" t="n">
        <v>1893000</v>
      </c>
    </row>
    <row r="97" spans="1:3">
      <c r="A97" s="4" t="s">
        <v>414</v>
      </c>
    </row>
    <row r="98" spans="1:3">
      <c r="A98" s="4" t="s">
        <v>294</v>
      </c>
      <c r="B98" s="5" t="n">
        <v>221000</v>
      </c>
      <c r="C98" s="5" t="n">
        <v>223000</v>
      </c>
    </row>
    <row r="99" spans="1:3">
      <c r="A99" s="4" t="s">
        <v>415</v>
      </c>
    </row>
    <row r="100" spans="1:3">
      <c r="A100" s="4" t="s">
        <v>294</v>
      </c>
      <c r="B100" s="5" t="n">
        <v>24066000</v>
      </c>
      <c r="C100" s="5" t="n">
        <v>26414000</v>
      </c>
    </row>
    <row r="101" spans="1:3">
      <c r="A101" s="4" t="s">
        <v>336</v>
      </c>
    </row>
    <row r="102" spans="1:3">
      <c r="A102" s="4" t="s">
        <v>319</v>
      </c>
      <c r="B102" s="5" t="n">
        <v>1457000</v>
      </c>
      <c r="C102" s="5" t="n">
        <v>1535000</v>
      </c>
    </row>
    <row r="103" spans="1:3">
      <c r="A103" s="4" t="s">
        <v>416</v>
      </c>
    </row>
    <row r="104" spans="1:3">
      <c r="A104" s="4" t="s">
        <v>375</v>
      </c>
      <c r="B104" s="5" t="n">
        <v>250000</v>
      </c>
      <c r="C104" s="5" t="n">
        <v>285000</v>
      </c>
    </row>
    <row r="105" spans="1:3">
      <c r="A105" s="4" t="s">
        <v>417</v>
      </c>
    </row>
    <row r="106" spans="1:3">
      <c r="A106" s="4" t="s">
        <v>375</v>
      </c>
      <c r="B106" s="5" t="n">
        <v>894000</v>
      </c>
      <c r="C106" s="5" t="n">
        <v>922000</v>
      </c>
    </row>
    <row r="107" spans="1:3">
      <c r="A107" s="4" t="s">
        <v>418</v>
      </c>
    </row>
    <row r="108" spans="1:3">
      <c r="A108" s="4" t="s">
        <v>375</v>
      </c>
      <c r="B108" s="5" t="n">
        <v>12000</v>
      </c>
      <c r="C108" s="5" t="n">
        <v>16000</v>
      </c>
    </row>
    <row r="109" spans="1:3">
      <c r="A109" s="4" t="s">
        <v>419</v>
      </c>
    </row>
    <row r="110" spans="1:3">
      <c r="A110" s="4" t="s">
        <v>375</v>
      </c>
      <c r="B110" s="5" t="n">
        <v>48000</v>
      </c>
      <c r="C110" s="5" t="n">
        <v>58000</v>
      </c>
    </row>
    <row r="111" spans="1:3">
      <c r="A111" s="4" t="s">
        <v>420</v>
      </c>
    </row>
    <row r="112" spans="1:3">
      <c r="A112" s="4" t="s">
        <v>375</v>
      </c>
      <c r="B112" s="5" t="n">
        <v>253000</v>
      </c>
      <c r="C112" s="5" t="n">
        <v>254000</v>
      </c>
    </row>
    <row r="113" spans="1:3">
      <c r="A113" s="4" t="s">
        <v>421</v>
      </c>
    </row>
    <row r="114" spans="1:3">
      <c r="A114" s="4" t="s">
        <v>375</v>
      </c>
      <c r="B114" s="5" t="n">
        <v>0</v>
      </c>
      <c r="C114" s="5" t="n">
        <v>0</v>
      </c>
    </row>
    <row r="115" spans="1:3">
      <c r="A115" s="4" t="s">
        <v>422</v>
      </c>
    </row>
    <row r="116" spans="1:3">
      <c r="A116" s="4" t="s">
        <v>375</v>
      </c>
      <c r="B116" s="5" t="n">
        <v>1457000</v>
      </c>
      <c r="C116" s="5" t="n">
        <v>1535000</v>
      </c>
    </row>
    <row r="117" spans="1:3">
      <c r="A117" s="4" t="s">
        <v>339</v>
      </c>
    </row>
    <row r="118" spans="1:3">
      <c r="A118" s="4" t="s">
        <v>319</v>
      </c>
      <c r="B118" s="5" t="n">
        <v>39000</v>
      </c>
      <c r="C118" s="5" t="n">
        <v>40000</v>
      </c>
    </row>
    <row r="119" spans="1:3">
      <c r="A119" s="4" t="s">
        <v>423</v>
      </c>
    </row>
    <row r="120" spans="1:3">
      <c r="A120" s="4" t="s">
        <v>375</v>
      </c>
      <c r="B120" s="5" t="n">
        <v>0</v>
      </c>
      <c r="C120" s="5" t="n">
        <v>0</v>
      </c>
    </row>
    <row r="121" spans="1:3">
      <c r="A121" s="4" t="s">
        <v>424</v>
      </c>
    </row>
    <row r="122" spans="1:3">
      <c r="A122" s="4" t="s">
        <v>375</v>
      </c>
      <c r="B122" s="5" t="n">
        <v>0</v>
      </c>
      <c r="C122" s="5" t="n">
        <v>0</v>
      </c>
    </row>
    <row r="123" spans="1:3">
      <c r="A123" s="4" t="s">
        <v>425</v>
      </c>
    </row>
    <row r="124" spans="1:3">
      <c r="A124" s="4" t="s">
        <v>375</v>
      </c>
      <c r="B124" s="5" t="n">
        <v>0</v>
      </c>
      <c r="C124" s="5" t="n">
        <v>0</v>
      </c>
    </row>
    <row r="125" spans="1:3">
      <c r="A125" s="4" t="s">
        <v>426</v>
      </c>
    </row>
    <row r="126" spans="1:3">
      <c r="A126" s="4" t="s">
        <v>375</v>
      </c>
      <c r="B126" s="5" t="n">
        <v>0</v>
      </c>
      <c r="C126" s="5" t="n">
        <v>0</v>
      </c>
    </row>
    <row r="127" spans="1:3">
      <c r="A127" s="4" t="s">
        <v>427</v>
      </c>
    </row>
    <row r="128" spans="1:3">
      <c r="A128" s="4" t="s">
        <v>375</v>
      </c>
      <c r="B128" s="5" t="n">
        <v>39000</v>
      </c>
      <c r="C128" s="5" t="n">
        <v>40000</v>
      </c>
    </row>
    <row r="129" spans="1:3">
      <c r="A129" s="4" t="s">
        <v>428</v>
      </c>
    </row>
    <row r="130" spans="1:3">
      <c r="A130" s="4" t="s">
        <v>375</v>
      </c>
      <c r="B130" s="5" t="n">
        <v>0</v>
      </c>
      <c r="C130" s="5" t="n">
        <v>0</v>
      </c>
    </row>
    <row r="131" spans="1:3">
      <c r="A131" s="4" t="s">
        <v>429</v>
      </c>
    </row>
    <row r="132" spans="1:3">
      <c r="A132" s="4" t="s">
        <v>375</v>
      </c>
      <c r="B132" s="5" t="n">
        <v>39000</v>
      </c>
      <c r="C132" s="5" t="n">
        <v>40000</v>
      </c>
    </row>
    <row r="133" spans="1:3">
      <c r="A133" s="4" t="s">
        <v>342</v>
      </c>
    </row>
    <row r="134" spans="1:3">
      <c r="A134" s="4" t="s">
        <v>319</v>
      </c>
      <c r="B134" s="5" t="n">
        <v>588000</v>
      </c>
      <c r="C134" s="5" t="n">
        <v>353000</v>
      </c>
    </row>
    <row r="135" spans="1:3">
      <c r="A135" s="4" t="s">
        <v>430</v>
      </c>
    </row>
    <row r="136" spans="1:3">
      <c r="A136" s="4" t="s">
        <v>294</v>
      </c>
      <c r="B136" s="5" t="n">
        <v>0</v>
      </c>
      <c r="C136" s="5" t="n">
        <v>0</v>
      </c>
    </row>
    <row r="137" spans="1:3">
      <c r="A137" s="4" t="s">
        <v>431</v>
      </c>
    </row>
    <row r="138" spans="1:3">
      <c r="A138" s="4" t="s">
        <v>294</v>
      </c>
      <c r="B138" s="5" t="n">
        <v>325000</v>
      </c>
      <c r="C138" s="5" t="n">
        <v>82000</v>
      </c>
    </row>
    <row r="139" spans="1:3">
      <c r="A139" s="4" t="s">
        <v>432</v>
      </c>
    </row>
    <row r="140" spans="1:3">
      <c r="A140" s="4" t="s">
        <v>294</v>
      </c>
      <c r="B140" s="5" t="n">
        <v>0</v>
      </c>
      <c r="C140" s="5" t="n">
        <v>0</v>
      </c>
    </row>
    <row r="141" spans="1:3">
      <c r="A141" s="4" t="s">
        <v>433</v>
      </c>
    </row>
    <row r="142" spans="1:3">
      <c r="A142" s="4" t="s">
        <v>294</v>
      </c>
      <c r="B142" s="5" t="n">
        <v>0</v>
      </c>
      <c r="C142" s="5" t="n">
        <v>0</v>
      </c>
    </row>
    <row r="143" spans="1:3">
      <c r="A143" s="4" t="s">
        <v>434</v>
      </c>
    </row>
    <row r="144" spans="1:3">
      <c r="A144" s="4" t="s">
        <v>294</v>
      </c>
      <c r="B144" s="5" t="n">
        <v>263000</v>
      </c>
      <c r="C144" s="5" t="n">
        <v>271000</v>
      </c>
    </row>
    <row r="145" spans="1:3">
      <c r="A145" s="4" t="s">
        <v>435</v>
      </c>
    </row>
    <row r="146" spans="1:3">
      <c r="A146" s="4" t="s">
        <v>294</v>
      </c>
      <c r="B146" s="5" t="n">
        <v>0</v>
      </c>
      <c r="C146" s="5" t="n">
        <v>0</v>
      </c>
    </row>
    <row r="147" spans="1:3">
      <c r="A147" s="4" t="s">
        <v>436</v>
      </c>
    </row>
    <row r="148" spans="1:3">
      <c r="A148" s="4" t="s">
        <v>294</v>
      </c>
      <c r="B148" s="5" t="n">
        <v>588000</v>
      </c>
      <c r="C148" s="5" t="n">
        <v>353000</v>
      </c>
    </row>
    <row r="149" spans="1:3">
      <c r="A149" s="4" t="s">
        <v>437</v>
      </c>
    </row>
    <row r="150" spans="1:3">
      <c r="A150" s="4" t="s">
        <v>375</v>
      </c>
      <c r="B150" s="5" t="n">
        <v>0</v>
      </c>
      <c r="C150" s="5" t="n">
        <v>0</v>
      </c>
    </row>
    <row r="151" spans="1:3">
      <c r="A151" s="4" t="s">
        <v>438</v>
      </c>
    </row>
    <row r="152" spans="1:3">
      <c r="A152" s="4" t="s">
        <v>375</v>
      </c>
      <c r="B152" s="5" t="n">
        <v>834000</v>
      </c>
      <c r="C152" s="5" t="n">
        <v>900000</v>
      </c>
    </row>
    <row r="153" spans="1:3">
      <c r="A153" s="4" t="s">
        <v>439</v>
      </c>
    </row>
    <row r="154" spans="1:3">
      <c r="A154" s="4" t="s">
        <v>375</v>
      </c>
      <c r="B154" s="5" t="n">
        <v>210000</v>
      </c>
      <c r="C154" s="5" t="n">
        <v>222000</v>
      </c>
    </row>
    <row r="155" spans="1:3">
      <c r="A155" s="4" t="s">
        <v>440</v>
      </c>
    </row>
    <row r="156" spans="1:3">
      <c r="A156" s="4" t="s">
        <v>375</v>
      </c>
      <c r="B156" s="5" t="n">
        <v>0</v>
      </c>
      <c r="C156" s="5" t="n">
        <v>0</v>
      </c>
    </row>
    <row r="157" spans="1:3">
      <c r="A157" s="4" t="s">
        <v>441</v>
      </c>
    </row>
    <row r="158" spans="1:3">
      <c r="A158" s="4" t="s">
        <v>375</v>
      </c>
      <c r="B158" s="5" t="n">
        <v>289000</v>
      </c>
      <c r="C158" s="5" t="n">
        <v>289000</v>
      </c>
    </row>
    <row r="159" spans="1:3">
      <c r="A159" s="4" t="s">
        <v>442</v>
      </c>
    </row>
    <row r="160" spans="1:3">
      <c r="A160" s="4" t="s">
        <v>375</v>
      </c>
      <c r="B160" s="5" t="n">
        <v>76000</v>
      </c>
      <c r="C160" s="5" t="n">
        <v>76000</v>
      </c>
    </row>
    <row r="161" spans="1:3">
      <c r="A161" s="4" t="s">
        <v>443</v>
      </c>
    </row>
    <row r="162" spans="1:3">
      <c r="A162" s="4" t="s">
        <v>375</v>
      </c>
      <c r="B162" s="5" t="n">
        <v>1409000</v>
      </c>
      <c r="C162" s="5" t="n">
        <v>1487000</v>
      </c>
    </row>
    <row r="163" spans="1:3">
      <c r="A163" s="4" t="s">
        <v>348</v>
      </c>
    </row>
    <row r="164" spans="1:3">
      <c r="A164" s="4" t="s">
        <v>319</v>
      </c>
      <c r="B164" s="5" t="n">
        <v>12836000</v>
      </c>
      <c r="C164" s="5" t="n">
        <v>13774000</v>
      </c>
    </row>
    <row r="165" spans="1:3">
      <c r="A165" s="4" t="s">
        <v>444</v>
      </c>
    </row>
    <row r="166" spans="1:3">
      <c r="A166" s="4" t="s">
        <v>294</v>
      </c>
      <c r="B166" s="5" t="n">
        <v>0</v>
      </c>
      <c r="C166" s="5" t="n">
        <v>0</v>
      </c>
    </row>
    <row r="167" spans="1:3">
      <c r="A167" s="4" t="s">
        <v>445</v>
      </c>
    </row>
    <row r="168" spans="1:3">
      <c r="A168" s="4" t="s">
        <v>294</v>
      </c>
      <c r="B168" s="5" t="n">
        <v>9035000</v>
      </c>
      <c r="C168" s="5" t="n">
        <v>10689000</v>
      </c>
    </row>
    <row r="169" spans="1:3">
      <c r="A169" s="4" t="s">
        <v>446</v>
      </c>
    </row>
    <row r="170" spans="1:3">
      <c r="A170" s="4" t="s">
        <v>294</v>
      </c>
      <c r="B170" s="5" t="n">
        <v>1937000</v>
      </c>
      <c r="C170" s="5" t="n">
        <v>1098000</v>
      </c>
    </row>
    <row r="171" spans="1:3">
      <c r="A171" s="4" t="s">
        <v>447</v>
      </c>
    </row>
    <row r="172" spans="1:3">
      <c r="A172" s="4" t="s">
        <v>294</v>
      </c>
      <c r="B172" s="5" t="n">
        <v>567000</v>
      </c>
      <c r="C172" s="5" t="n">
        <v>613000</v>
      </c>
    </row>
    <row r="173" spans="1:3">
      <c r="A173" s="4" t="s">
        <v>448</v>
      </c>
    </row>
    <row r="174" spans="1:3">
      <c r="A174" s="4" t="s">
        <v>294</v>
      </c>
      <c r="B174" s="5" t="n">
        <v>1076000</v>
      </c>
      <c r="C174" s="5" t="n">
        <v>1151000</v>
      </c>
    </row>
    <row r="175" spans="1:3">
      <c r="A175" s="4" t="s">
        <v>449</v>
      </c>
    </row>
    <row r="176" spans="1:3">
      <c r="A176" s="4" t="s">
        <v>294</v>
      </c>
      <c r="B176" s="5" t="n">
        <v>221000</v>
      </c>
      <c r="C176" s="5" t="n">
        <v>223000</v>
      </c>
    </row>
    <row r="177" spans="1:3">
      <c r="A177" s="4" t="s">
        <v>450</v>
      </c>
    </row>
    <row r="178" spans="1:3">
      <c r="A178" s="4" t="s">
        <v>294</v>
      </c>
      <c r="B178" s="5" t="n">
        <v>12836000</v>
      </c>
      <c r="C178" s="5" t="n">
        <v>13774000</v>
      </c>
    </row>
    <row r="179" spans="1:3">
      <c r="A179" s="4" t="s">
        <v>351</v>
      </c>
    </row>
    <row r="180" spans="1:3">
      <c r="A180" s="4" t="s">
        <v>319</v>
      </c>
      <c r="B180" s="5" t="n">
        <v>1250000</v>
      </c>
      <c r="C180" s="5" t="n">
        <v>2175000</v>
      </c>
    </row>
    <row r="181" spans="1:3">
      <c r="A181" s="4" t="s">
        <v>451</v>
      </c>
    </row>
    <row r="182" spans="1:3">
      <c r="A182" s="4" t="s">
        <v>294</v>
      </c>
      <c r="B182" s="5" t="n">
        <v>0</v>
      </c>
      <c r="C182" s="5" t="n">
        <v>0</v>
      </c>
    </row>
    <row r="183" spans="1:3">
      <c r="A183" s="4" t="s">
        <v>452</v>
      </c>
    </row>
    <row r="184" spans="1:3">
      <c r="A184" s="4" t="s">
        <v>294</v>
      </c>
      <c r="B184" s="5" t="n">
        <v>1250000</v>
      </c>
      <c r="C184" s="5" t="n">
        <v>2175000</v>
      </c>
    </row>
    <row r="185" spans="1:3">
      <c r="A185" s="4" t="s">
        <v>453</v>
      </c>
    </row>
    <row r="186" spans="1:3">
      <c r="A186" s="4" t="s">
        <v>294</v>
      </c>
      <c r="B186" s="5" t="n">
        <v>0</v>
      </c>
      <c r="C186" s="5" t="n">
        <v>0</v>
      </c>
    </row>
    <row r="187" spans="1:3">
      <c r="A187" s="4" t="s">
        <v>454</v>
      </c>
    </row>
    <row r="188" spans="1:3">
      <c r="A188" s="4" t="s">
        <v>294</v>
      </c>
      <c r="B188" s="5" t="n">
        <v>0</v>
      </c>
      <c r="C188" s="5" t="n">
        <v>0</v>
      </c>
    </row>
    <row r="189" spans="1:3">
      <c r="A189" s="4" t="s">
        <v>455</v>
      </c>
    </row>
    <row r="190" spans="1:3">
      <c r="A190" s="4" t="s">
        <v>294</v>
      </c>
      <c r="B190" s="5" t="n">
        <v>0</v>
      </c>
      <c r="C190" s="5" t="n">
        <v>0</v>
      </c>
    </row>
    <row r="191" spans="1:3">
      <c r="A191" s="4" t="s">
        <v>456</v>
      </c>
    </row>
    <row r="192" spans="1:3">
      <c r="A192" s="4" t="s">
        <v>294</v>
      </c>
      <c r="B192" s="5" t="n">
        <v>0</v>
      </c>
      <c r="C192" s="5" t="n">
        <v>0</v>
      </c>
    </row>
    <row r="193" spans="1:3">
      <c r="A193" s="4" t="s">
        <v>457</v>
      </c>
    </row>
    <row r="194" spans="1:3">
      <c r="A194" s="4" t="s">
        <v>294</v>
      </c>
      <c r="B194" s="5" t="n">
        <v>1250000</v>
      </c>
      <c r="C194" s="5" t="n">
        <v>2175000</v>
      </c>
    </row>
    <row r="195" spans="1:3">
      <c r="A195" s="4" t="s">
        <v>354</v>
      </c>
    </row>
    <row r="196" spans="1:3">
      <c r="A196" s="4" t="s">
        <v>319</v>
      </c>
      <c r="B196" s="5" t="n">
        <v>9392000</v>
      </c>
      <c r="C196" s="5" t="n">
        <v>10112000</v>
      </c>
    </row>
    <row r="197" spans="1:3">
      <c r="A197" s="4" t="s">
        <v>458</v>
      </c>
    </row>
    <row r="198" spans="1:3">
      <c r="A198" s="4" t="s">
        <v>294</v>
      </c>
      <c r="B198" s="5" t="n">
        <v>35000</v>
      </c>
      <c r="C198" s="5" t="n">
        <v>0</v>
      </c>
    </row>
    <row r="199" spans="1:3">
      <c r="A199" s="4" t="s">
        <v>459</v>
      </c>
    </row>
    <row r="200" spans="1:3">
      <c r="A200" s="4" t="s">
        <v>294</v>
      </c>
      <c r="B200" s="5" t="n">
        <v>6274000</v>
      </c>
      <c r="C200" s="5" t="n">
        <v>7624000</v>
      </c>
    </row>
    <row r="201" spans="1:3">
      <c r="A201" s="4" t="s">
        <v>460</v>
      </c>
    </row>
    <row r="202" spans="1:3">
      <c r="A202" s="4" t="s">
        <v>294</v>
      </c>
      <c r="B202" s="5" t="n">
        <v>1882000</v>
      </c>
      <c r="C202" s="5" t="n">
        <v>1131000</v>
      </c>
    </row>
    <row r="203" spans="1:3">
      <c r="A203" s="4" t="s">
        <v>461</v>
      </c>
    </row>
    <row r="204" spans="1:3">
      <c r="A204" s="4" t="s">
        <v>294</v>
      </c>
      <c r="B204" s="5" t="n">
        <v>997000</v>
      </c>
      <c r="C204" s="5" t="n">
        <v>886000</v>
      </c>
    </row>
    <row r="205" spans="1:3">
      <c r="A205" s="4" t="s">
        <v>462</v>
      </c>
    </row>
    <row r="206" spans="1:3">
      <c r="A206" s="4" t="s">
        <v>294</v>
      </c>
      <c r="B206" s="5" t="n">
        <v>204000</v>
      </c>
      <c r="C206" s="5" t="n">
        <v>471000</v>
      </c>
    </row>
    <row r="207" spans="1:3">
      <c r="A207" s="4" t="s">
        <v>463</v>
      </c>
    </row>
    <row r="208" spans="1:3">
      <c r="A208" s="4" t="s">
        <v>294</v>
      </c>
      <c r="B208" s="5" t="n">
        <v>0</v>
      </c>
      <c r="C208" s="5" t="n">
        <v>0</v>
      </c>
    </row>
    <row r="209" spans="1:3">
      <c r="A209" s="4" t="s">
        <v>464</v>
      </c>
    </row>
    <row r="210" spans="1:3">
      <c r="A210" s="4" t="s">
        <v>294</v>
      </c>
      <c r="B210" s="7" t="n">
        <v>9392000</v>
      </c>
      <c r="C210" s="7" t="n">
        <v>1011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1</v>
      </c>
    </row>
    <row r="2" spans="1:3">
      <c r="A2" s="4" t="s">
        <v>466</v>
      </c>
      <c r="B2" s="7" t="n">
        <v>2184</v>
      </c>
      <c r="C2" s="7" t="n">
        <v>2980</v>
      </c>
    </row>
    <row r="3" spans="1:3">
      <c r="A3" s="4" t="s">
        <v>467</v>
      </c>
      <c r="B3" s="5" t="n">
        <v>1367</v>
      </c>
      <c r="C3" s="5" t="n">
        <v>1945</v>
      </c>
    </row>
    <row r="4" spans="1:3">
      <c r="A4" s="4" t="s">
        <v>468</v>
      </c>
      <c r="B4" s="5" t="n">
        <v>817</v>
      </c>
      <c r="C4" s="5" t="n">
        <v>570</v>
      </c>
    </row>
    <row r="5" spans="1:3">
      <c r="A5" s="4" t="s">
        <v>469</v>
      </c>
      <c r="B5" s="5" t="n">
        <v>2184</v>
      </c>
      <c r="C5" s="5" t="n">
        <v>2515</v>
      </c>
    </row>
    <row r="6" spans="1:3">
      <c r="A6" s="4" t="s">
        <v>470</v>
      </c>
      <c r="B6" s="5" t="n">
        <v>71</v>
      </c>
      <c r="C6" s="5" t="n">
        <v>91</v>
      </c>
    </row>
    <row r="7" spans="1:3">
      <c r="A7" s="4" t="s">
        <v>311</v>
      </c>
    </row>
    <row r="8" spans="1:3">
      <c r="A8" s="4" t="s">
        <v>466</v>
      </c>
      <c r="B8" s="5" t="n">
        <v>437</v>
      </c>
      <c r="C8" s="5" t="n">
        <v>904</v>
      </c>
    </row>
    <row r="9" spans="1:3">
      <c r="A9" s="4" t="s">
        <v>467</v>
      </c>
      <c r="B9" s="5" t="n">
        <v>194</v>
      </c>
      <c r="C9" s="5" t="n">
        <v>393</v>
      </c>
    </row>
    <row r="10" spans="1:3">
      <c r="A10" s="4" t="s">
        <v>468</v>
      </c>
      <c r="B10" s="5" t="n">
        <v>243</v>
      </c>
      <c r="C10" s="5" t="n">
        <v>46</v>
      </c>
    </row>
    <row r="11" spans="1:3">
      <c r="A11" s="4" t="s">
        <v>469</v>
      </c>
      <c r="B11" s="5" t="n">
        <v>437</v>
      </c>
      <c r="C11" s="5" t="n">
        <v>439</v>
      </c>
    </row>
    <row r="12" spans="1:3">
      <c r="A12" s="4" t="s">
        <v>470</v>
      </c>
      <c r="B12" s="5" t="n">
        <v>0</v>
      </c>
      <c r="C12" s="5" t="n">
        <v>0</v>
      </c>
    </row>
    <row r="13" spans="1:3">
      <c r="A13" s="4" t="s">
        <v>312</v>
      </c>
    </row>
    <row r="14" spans="1:3">
      <c r="A14" s="4" t="s">
        <v>466</v>
      </c>
      <c r="B14" s="5" t="n">
        <v>1747</v>
      </c>
      <c r="C14" s="5" t="n">
        <v>2076</v>
      </c>
    </row>
    <row r="15" spans="1:3">
      <c r="A15" s="4" t="s">
        <v>467</v>
      </c>
      <c r="B15" s="5" t="n">
        <v>1173</v>
      </c>
      <c r="C15" s="5" t="n">
        <v>1552</v>
      </c>
    </row>
    <row r="16" spans="1:3">
      <c r="A16" s="4" t="s">
        <v>468</v>
      </c>
      <c r="B16" s="5" t="n">
        <v>574</v>
      </c>
      <c r="C16" s="5" t="n">
        <v>524</v>
      </c>
    </row>
    <row r="17" spans="1:3">
      <c r="A17" s="4" t="s">
        <v>469</v>
      </c>
      <c r="B17" s="5" t="n">
        <v>1747</v>
      </c>
      <c r="C17" s="5" t="n">
        <v>2076</v>
      </c>
    </row>
    <row r="18" spans="1:3">
      <c r="A18" s="4" t="s">
        <v>470</v>
      </c>
      <c r="B18" s="5" t="n">
        <v>71</v>
      </c>
      <c r="C18" s="5" t="n">
        <v>91</v>
      </c>
    </row>
    <row r="19" spans="1:3">
      <c r="A19" s="4" t="s">
        <v>336</v>
      </c>
    </row>
    <row r="20" spans="1:3">
      <c r="A20" s="4" t="s">
        <v>466</v>
      </c>
      <c r="B20" s="5" t="n">
        <v>109</v>
      </c>
      <c r="C20" s="5" t="n">
        <v>818</v>
      </c>
    </row>
    <row r="21" spans="1:3">
      <c r="A21" s="4" t="s">
        <v>467</v>
      </c>
      <c r="B21" s="5" t="n">
        <v>109</v>
      </c>
      <c r="C21" s="5" t="n">
        <v>353</v>
      </c>
    </row>
    <row r="22" spans="1:3">
      <c r="A22" s="4" t="s">
        <v>468</v>
      </c>
      <c r="B22" s="5" t="n">
        <v>0</v>
      </c>
      <c r="C22" s="5" t="n">
        <v>0</v>
      </c>
    </row>
    <row r="23" spans="1:3">
      <c r="A23" s="4" t="s">
        <v>469</v>
      </c>
      <c r="B23" s="5" t="n">
        <v>109</v>
      </c>
      <c r="C23" s="5" t="n">
        <v>353</v>
      </c>
    </row>
    <row r="24" spans="1:3">
      <c r="A24" s="4" t="s">
        <v>470</v>
      </c>
      <c r="B24" s="5" t="n">
        <v>0</v>
      </c>
      <c r="C24" s="5" t="n">
        <v>0</v>
      </c>
    </row>
    <row r="25" spans="1:3">
      <c r="A25" s="4" t="s">
        <v>339</v>
      </c>
    </row>
    <row r="26" spans="1:3">
      <c r="A26" s="4" t="s">
        <v>466</v>
      </c>
      <c r="B26" s="5" t="n">
        <v>39</v>
      </c>
      <c r="C26" s="5" t="n">
        <v>46</v>
      </c>
    </row>
    <row r="27" spans="1:3">
      <c r="A27" s="4" t="s">
        <v>467</v>
      </c>
      <c r="B27" s="5" t="n">
        <v>39</v>
      </c>
      <c r="C27" s="5" t="n">
        <v>0</v>
      </c>
    </row>
    <row r="28" spans="1:3">
      <c r="A28" s="4" t="s">
        <v>468</v>
      </c>
      <c r="B28" s="5" t="n">
        <v>0</v>
      </c>
      <c r="C28" s="5" t="n">
        <v>46</v>
      </c>
    </row>
    <row r="29" spans="1:3">
      <c r="A29" s="4" t="s">
        <v>469</v>
      </c>
      <c r="B29" s="5" t="n">
        <v>39</v>
      </c>
      <c r="C29" s="5" t="n">
        <v>46</v>
      </c>
    </row>
    <row r="30" spans="1:3">
      <c r="A30" s="4" t="s">
        <v>470</v>
      </c>
      <c r="B30" s="5" t="n">
        <v>0</v>
      </c>
      <c r="C30" s="5" t="n">
        <v>0</v>
      </c>
    </row>
    <row r="31" spans="1:3">
      <c r="A31" s="4" t="s">
        <v>342</v>
      </c>
    </row>
    <row r="32" spans="1:3">
      <c r="A32" s="4" t="s">
        <v>466</v>
      </c>
      <c r="B32" s="5" t="n">
        <v>263</v>
      </c>
      <c r="C32" s="5" t="n">
        <v>271</v>
      </c>
    </row>
    <row r="33" spans="1:3">
      <c r="A33" s="4" t="s">
        <v>467</v>
      </c>
      <c r="B33" s="5" t="n">
        <v>163</v>
      </c>
      <c r="C33" s="5" t="n">
        <v>271</v>
      </c>
    </row>
    <row r="34" spans="1:3">
      <c r="A34" s="4" t="s">
        <v>468</v>
      </c>
      <c r="B34" s="5" t="n">
        <v>100</v>
      </c>
      <c r="C34" s="5" t="n">
        <v>0</v>
      </c>
    </row>
    <row r="35" spans="1:3">
      <c r="A35" s="4" t="s">
        <v>469</v>
      </c>
      <c r="B35" s="5" t="n">
        <v>263</v>
      </c>
      <c r="C35" s="5" t="n">
        <v>271</v>
      </c>
    </row>
    <row r="36" spans="1:3">
      <c r="A36" s="4" t="s">
        <v>470</v>
      </c>
      <c r="B36" s="5" t="n">
        <v>4</v>
      </c>
      <c r="C36" s="5" t="n">
        <v>0</v>
      </c>
    </row>
    <row r="37" spans="1:3">
      <c r="A37" s="4" t="s">
        <v>345</v>
      </c>
    </row>
    <row r="38" spans="1:3">
      <c r="A38" s="4" t="s">
        <v>466</v>
      </c>
      <c r="B38" s="5" t="n">
        <v>289</v>
      </c>
      <c r="C38" s="5" t="n">
        <v>40</v>
      </c>
    </row>
    <row r="39" spans="1:3">
      <c r="A39" s="4" t="s">
        <v>467</v>
      </c>
      <c r="B39" s="5" t="n">
        <v>46</v>
      </c>
      <c r="C39" s="5" t="n">
        <v>40</v>
      </c>
    </row>
    <row r="40" spans="1:3">
      <c r="A40" s="4" t="s">
        <v>468</v>
      </c>
      <c r="B40" s="5" t="n">
        <v>243</v>
      </c>
      <c r="C40" s="5" t="n">
        <v>0</v>
      </c>
    </row>
    <row r="41" spans="1:3">
      <c r="A41" s="4" t="s">
        <v>469</v>
      </c>
      <c r="B41" s="5" t="n">
        <v>289</v>
      </c>
      <c r="C41" s="5" t="n">
        <v>40</v>
      </c>
    </row>
    <row r="42" spans="1:3">
      <c r="A42" s="4" t="s">
        <v>470</v>
      </c>
      <c r="B42" s="5" t="n">
        <v>0</v>
      </c>
      <c r="C42" s="5" t="n">
        <v>0</v>
      </c>
    </row>
    <row r="43" spans="1:3">
      <c r="A43" s="4" t="s">
        <v>348</v>
      </c>
    </row>
    <row r="44" spans="1:3">
      <c r="A44" s="4" t="s">
        <v>466</v>
      </c>
      <c r="B44" s="5" t="n">
        <v>1280</v>
      </c>
      <c r="C44" s="5" t="n">
        <v>1334</v>
      </c>
    </row>
    <row r="45" spans="1:3">
      <c r="A45" s="4" t="s">
        <v>467</v>
      </c>
      <c r="B45" s="5" t="n">
        <v>806</v>
      </c>
      <c r="C45" s="5" t="n">
        <v>810</v>
      </c>
    </row>
    <row r="46" spans="1:3">
      <c r="A46" s="4" t="s">
        <v>468</v>
      </c>
      <c r="B46" s="5" t="n">
        <v>474</v>
      </c>
      <c r="C46" s="5" t="n">
        <v>524</v>
      </c>
    </row>
    <row r="47" spans="1:3">
      <c r="A47" s="4" t="s">
        <v>469</v>
      </c>
      <c r="B47" s="5" t="n">
        <v>1280</v>
      </c>
      <c r="C47" s="5" t="n">
        <v>1334</v>
      </c>
    </row>
    <row r="48" spans="1:3">
      <c r="A48" s="4" t="s">
        <v>470</v>
      </c>
      <c r="B48" s="5" t="n">
        <v>67</v>
      </c>
      <c r="C48" s="5" t="n">
        <v>91</v>
      </c>
    </row>
    <row r="49" spans="1:3">
      <c r="A49" s="4" t="s">
        <v>354</v>
      </c>
    </row>
    <row r="50" spans="1:3">
      <c r="A50" s="4" t="s">
        <v>466</v>
      </c>
      <c r="B50" s="5" t="n">
        <v>204</v>
      </c>
      <c r="C50" s="5" t="n">
        <v>471</v>
      </c>
    </row>
    <row r="51" spans="1:3">
      <c r="A51" s="4" t="s">
        <v>467</v>
      </c>
      <c r="B51" s="5" t="n">
        <v>204</v>
      </c>
      <c r="C51" s="5" t="n">
        <v>471</v>
      </c>
    </row>
    <row r="52" spans="1:3">
      <c r="A52" s="4" t="s">
        <v>468</v>
      </c>
      <c r="B52" s="5" t="n">
        <v>0</v>
      </c>
      <c r="C52" s="5" t="n">
        <v>0</v>
      </c>
    </row>
    <row r="53" spans="1:3">
      <c r="A53" s="4" t="s">
        <v>469</v>
      </c>
      <c r="B53" s="5" t="n">
        <v>204</v>
      </c>
      <c r="C53" s="5" t="n">
        <v>471</v>
      </c>
    </row>
    <row r="54" spans="1:3">
      <c r="A54" s="4" t="s">
        <v>470</v>
      </c>
      <c r="B54" s="7" t="n">
        <v>0</v>
      </c>
      <c r="C54"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86</v>
      </c>
      <c r="D1" s="2" t="s">
        <v>1</v>
      </c>
    </row>
    <row r="2" spans="1:5">
      <c r="B2" s="2" t="s">
        <v>2</v>
      </c>
      <c r="C2" s="2" t="s">
        <v>87</v>
      </c>
      <c r="D2" s="2" t="s">
        <v>2</v>
      </c>
      <c r="E2" s="2" t="s">
        <v>87</v>
      </c>
    </row>
    <row r="3" spans="1:5">
      <c r="A3" s="4" t="s">
        <v>472</v>
      </c>
      <c r="B3" s="7" t="n">
        <v>2251</v>
      </c>
      <c r="C3" s="7" t="n">
        <v>1854</v>
      </c>
      <c r="D3" s="7" t="n">
        <v>1985</v>
      </c>
      <c r="E3" s="7" t="n">
        <v>1782</v>
      </c>
    </row>
    <row r="4" spans="1:5">
      <c r="A4" s="4" t="s">
        <v>473</v>
      </c>
      <c r="B4" s="5" t="n">
        <v>7</v>
      </c>
      <c r="C4" s="5" t="n">
        <v>2</v>
      </c>
      <c r="D4" s="5" t="n">
        <v>18</v>
      </c>
      <c r="E4" s="5" t="n">
        <v>3</v>
      </c>
    </row>
    <row r="5" spans="1:5">
      <c r="A5" s="4" t="s">
        <v>311</v>
      </c>
    </row>
    <row r="6" spans="1:5">
      <c r="A6" s="4" t="s">
        <v>472</v>
      </c>
      <c r="B6" s="5" t="n">
        <v>437</v>
      </c>
      <c r="C6" s="5" t="n">
        <v>320</v>
      </c>
      <c r="D6" s="5" t="n">
        <v>437</v>
      </c>
      <c r="E6" s="5" t="n">
        <v>286</v>
      </c>
    </row>
    <row r="7" spans="1:5">
      <c r="A7" s="4" t="s">
        <v>473</v>
      </c>
      <c r="B7" s="5" t="n">
        <v>3</v>
      </c>
      <c r="C7" s="5" t="n">
        <v>2</v>
      </c>
      <c r="D7" s="5" t="n">
        <v>0</v>
      </c>
      <c r="E7" s="5" t="n">
        <v>3</v>
      </c>
    </row>
    <row r="8" spans="1:5">
      <c r="A8" s="4" t="s">
        <v>312</v>
      </c>
    </row>
    <row r="9" spans="1:5">
      <c r="A9" s="4" t="s">
        <v>472</v>
      </c>
      <c r="B9" s="5" t="n">
        <v>1814</v>
      </c>
      <c r="C9" s="5" t="n">
        <v>1534</v>
      </c>
      <c r="D9" s="5" t="n">
        <v>1548</v>
      </c>
      <c r="E9" s="5" t="n">
        <v>1496</v>
      </c>
    </row>
    <row r="10" spans="1:5">
      <c r="A10" s="4" t="s">
        <v>473</v>
      </c>
      <c r="B10" s="5" t="n">
        <v>4</v>
      </c>
      <c r="C10" s="5" t="n">
        <v>0</v>
      </c>
      <c r="D10" s="5" t="n">
        <v>18</v>
      </c>
      <c r="E10" s="5" t="n">
        <v>0</v>
      </c>
    </row>
    <row r="11" spans="1:5">
      <c r="A11" s="4" t="s">
        <v>336</v>
      </c>
    </row>
    <row r="12" spans="1:5">
      <c r="A12" s="4" t="s">
        <v>472</v>
      </c>
      <c r="B12" s="5" t="n">
        <v>109</v>
      </c>
      <c r="C12" s="5" t="n">
        <v>201</v>
      </c>
      <c r="D12" s="5" t="n">
        <v>109</v>
      </c>
      <c r="E12" s="5" t="n">
        <v>200</v>
      </c>
    </row>
    <row r="13" spans="1:5">
      <c r="A13" s="4" t="s">
        <v>473</v>
      </c>
      <c r="B13" s="5" t="n">
        <v>0</v>
      </c>
      <c r="C13" s="5" t="n">
        <v>0</v>
      </c>
      <c r="D13" s="5" t="n">
        <v>0</v>
      </c>
      <c r="E13" s="5" t="n">
        <v>0</v>
      </c>
    </row>
    <row r="14" spans="1:5">
      <c r="A14" s="4" t="s">
        <v>339</v>
      </c>
    </row>
    <row r="15" spans="1:5">
      <c r="A15" s="4" t="s">
        <v>472</v>
      </c>
      <c r="B15" s="5" t="n">
        <v>39</v>
      </c>
      <c r="C15" s="5" t="n">
        <v>46</v>
      </c>
      <c r="D15" s="5" t="n">
        <v>39</v>
      </c>
      <c r="E15" s="5" t="n">
        <v>46</v>
      </c>
    </row>
    <row r="16" spans="1:5">
      <c r="A16" s="4" t="s">
        <v>473</v>
      </c>
      <c r="B16" s="5" t="n">
        <v>0</v>
      </c>
      <c r="C16" s="5" t="n">
        <v>1</v>
      </c>
      <c r="D16" s="5" t="n">
        <v>0</v>
      </c>
      <c r="E16" s="5" t="n">
        <v>2</v>
      </c>
    </row>
    <row r="17" spans="1:5">
      <c r="A17" s="4" t="s">
        <v>342</v>
      </c>
    </row>
    <row r="18" spans="1:5">
      <c r="A18" s="4" t="s">
        <v>472</v>
      </c>
      <c r="B18" s="5" t="n">
        <v>264</v>
      </c>
      <c r="C18" s="5" t="n">
        <v>113</v>
      </c>
      <c r="D18" s="5" t="n">
        <v>103</v>
      </c>
      <c r="E18" s="5" t="n">
        <v>112</v>
      </c>
    </row>
    <row r="19" spans="1:5">
      <c r="A19" s="4" t="s">
        <v>473</v>
      </c>
      <c r="B19" s="5" t="n">
        <v>0</v>
      </c>
      <c r="C19" s="5" t="n">
        <v>0</v>
      </c>
      <c r="D19" s="5" t="n">
        <v>5</v>
      </c>
      <c r="E19" s="5" t="n">
        <v>0</v>
      </c>
    </row>
    <row r="20" spans="1:5">
      <c r="A20" s="4" t="s">
        <v>345</v>
      </c>
    </row>
    <row r="21" spans="1:5">
      <c r="A21" s="4" t="s">
        <v>472</v>
      </c>
      <c r="B21" s="5" t="n">
        <v>289</v>
      </c>
      <c r="C21" s="5" t="n">
        <v>73</v>
      </c>
      <c r="D21" s="5" t="n">
        <v>289</v>
      </c>
      <c r="E21" s="5" t="n">
        <v>40</v>
      </c>
    </row>
    <row r="22" spans="1:5">
      <c r="A22" s="4" t="s">
        <v>473</v>
      </c>
      <c r="B22" s="5" t="n">
        <v>3</v>
      </c>
      <c r="C22" s="5" t="n">
        <v>1</v>
      </c>
      <c r="D22" s="5" t="n">
        <v>0</v>
      </c>
      <c r="E22" s="5" t="n">
        <v>1</v>
      </c>
    </row>
    <row r="23" spans="1:5">
      <c r="A23" s="4" t="s">
        <v>348</v>
      </c>
    </row>
    <row r="24" spans="1:5">
      <c r="A24" s="4" t="s">
        <v>472</v>
      </c>
      <c r="B24" s="5" t="n">
        <v>1308</v>
      </c>
      <c r="C24" s="5" t="n">
        <v>934</v>
      </c>
      <c r="D24" s="5" t="n">
        <v>1097</v>
      </c>
      <c r="E24" s="5" t="n">
        <v>896</v>
      </c>
    </row>
    <row r="25" spans="1:5">
      <c r="A25" s="4" t="s">
        <v>473</v>
      </c>
      <c r="B25" s="5" t="n">
        <v>4</v>
      </c>
      <c r="C25" s="5" t="n">
        <v>0</v>
      </c>
      <c r="D25" s="5" t="n">
        <v>13</v>
      </c>
      <c r="E25" s="5" t="n">
        <v>0</v>
      </c>
    </row>
    <row r="26" spans="1:5">
      <c r="A26" s="4" t="s">
        <v>354</v>
      </c>
    </row>
    <row r="27" spans="1:5">
      <c r="A27" s="4" t="s">
        <v>472</v>
      </c>
      <c r="B27" s="5" t="n">
        <v>242</v>
      </c>
      <c r="C27" s="5" t="n">
        <v>487</v>
      </c>
      <c r="D27" s="5" t="n">
        <v>348</v>
      </c>
      <c r="E27" s="5" t="n">
        <v>488</v>
      </c>
    </row>
    <row r="28" spans="1:5">
      <c r="A28" s="4" t="s">
        <v>473</v>
      </c>
      <c r="B28" s="7" t="n">
        <v>0</v>
      </c>
      <c r="C28" s="7" t="n">
        <v>0</v>
      </c>
      <c r="D28" s="7" t="n">
        <v>0</v>
      </c>
      <c r="E28"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86</v>
      </c>
      <c r="D1" s="2" t="s">
        <v>1</v>
      </c>
    </row>
    <row r="2" spans="1:5">
      <c r="B2" s="2" t="s">
        <v>2</v>
      </c>
      <c r="C2" s="2" t="s">
        <v>87</v>
      </c>
      <c r="D2" s="2" t="s">
        <v>2</v>
      </c>
      <c r="E2" s="2" t="s">
        <v>87</v>
      </c>
    </row>
    <row r="3" spans="1:5">
      <c r="A3" s="3" t="s">
        <v>246</v>
      </c>
    </row>
    <row r="4" spans="1:5">
      <c r="A4" s="4" t="s">
        <v>475</v>
      </c>
      <c r="B4" s="7" t="n">
        <v>564000</v>
      </c>
      <c r="C4" s="7" t="n">
        <v>708000</v>
      </c>
      <c r="D4" s="7" t="n">
        <v>479627</v>
      </c>
      <c r="E4" s="7" t="n">
        <v>564000</v>
      </c>
    </row>
    <row r="5" spans="1:5">
      <c r="A5" s="4" t="s">
        <v>476</v>
      </c>
      <c r="B5" s="5" t="n">
        <v>237000</v>
      </c>
      <c r="C5" s="5" t="n">
        <v>59000</v>
      </c>
      <c r="D5" s="5" t="n">
        <v>477000</v>
      </c>
      <c r="E5" s="5" t="n">
        <v>148000</v>
      </c>
    </row>
    <row r="6" spans="1:5">
      <c r="A6" s="4" t="s">
        <v>477</v>
      </c>
      <c r="B6" s="5" t="n">
        <v>-305000</v>
      </c>
      <c r="C6" s="5" t="n">
        <v>-43000</v>
      </c>
      <c r="D6" s="5" t="n">
        <v>-140000</v>
      </c>
      <c r="E6" s="5" t="n">
        <v>-43000</v>
      </c>
    </row>
    <row r="7" spans="1:5">
      <c r="A7" s="4" t="s">
        <v>478</v>
      </c>
      <c r="B7" s="5" t="n">
        <v>496000</v>
      </c>
      <c r="C7" s="5" t="n">
        <v>726000</v>
      </c>
      <c r="D7" s="5" t="n">
        <v>770000</v>
      </c>
      <c r="E7" s="5" t="n">
        <v>669000</v>
      </c>
    </row>
    <row r="8" spans="1:5">
      <c r="A8" s="4" t="s">
        <v>479</v>
      </c>
      <c r="B8" s="5" t="n">
        <v>-49000</v>
      </c>
      <c r="C8" s="5" t="n">
        <v>33000</v>
      </c>
      <c r="D8" s="5" t="n">
        <v>-13000</v>
      </c>
      <c r="E8" s="5" t="n">
        <v>88000</v>
      </c>
    </row>
    <row r="9" spans="1:5">
      <c r="A9" s="4" t="s">
        <v>480</v>
      </c>
      <c r="B9" s="7" t="n">
        <v>446777</v>
      </c>
      <c r="C9" s="7" t="n">
        <v>757000</v>
      </c>
      <c r="D9" s="7" t="n">
        <v>446777</v>
      </c>
      <c r="E9" s="7" t="n">
        <v>757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1</v>
      </c>
      <c r="B1" s="2" t="s">
        <v>2</v>
      </c>
      <c r="C1" s="2" t="s">
        <v>482</v>
      </c>
      <c r="D1" s="2" t="s">
        <v>31</v>
      </c>
      <c r="E1" s="2" t="s">
        <v>87</v>
      </c>
      <c r="F1" s="2" t="s">
        <v>483</v>
      </c>
      <c r="G1" s="2" t="s">
        <v>484</v>
      </c>
    </row>
    <row r="2" spans="1:7">
      <c r="A2" s="4" t="s">
        <v>45</v>
      </c>
      <c r="B2" s="7" t="n">
        <v>446777</v>
      </c>
      <c r="C2" s="7" t="n">
        <v>564000</v>
      </c>
      <c r="D2" s="7" t="n">
        <v>479627</v>
      </c>
      <c r="E2" s="7" t="n">
        <v>757000</v>
      </c>
      <c r="F2" s="7" t="n">
        <v>708000</v>
      </c>
      <c r="G2" s="7" t="n">
        <v>564000</v>
      </c>
    </row>
    <row r="3" spans="1:7">
      <c r="A3" s="4" t="s">
        <v>485</v>
      </c>
    </row>
    <row r="4" spans="1:7">
      <c r="A4" s="4" t="s">
        <v>45</v>
      </c>
      <c r="B4" s="5" t="n">
        <v>316000</v>
      </c>
      <c r="D4" s="5" t="n">
        <v>297000</v>
      </c>
    </row>
    <row r="5" spans="1:7">
      <c r="A5" s="4" t="s">
        <v>486</v>
      </c>
    </row>
    <row r="6" spans="1:7">
      <c r="A6" s="4" t="s">
        <v>45</v>
      </c>
      <c r="B6" s="7" t="n">
        <v>131000</v>
      </c>
      <c r="D6" s="7" t="n">
        <v>18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86</v>
      </c>
      <c r="D1" s="2" t="s">
        <v>1</v>
      </c>
    </row>
    <row r="2" spans="1:5">
      <c r="B2" s="2" t="s">
        <v>2</v>
      </c>
      <c r="C2" s="2" t="s">
        <v>87</v>
      </c>
      <c r="D2" s="2" t="s">
        <v>2</v>
      </c>
      <c r="E2" s="2" t="s">
        <v>87</v>
      </c>
    </row>
    <row r="3" spans="1:5">
      <c r="A3" s="4" t="s">
        <v>488</v>
      </c>
      <c r="B3" s="7" t="n">
        <v>75973</v>
      </c>
      <c r="C3" s="7" t="n">
        <v>74964</v>
      </c>
      <c r="D3" s="7" t="n">
        <v>149131</v>
      </c>
      <c r="E3" s="7" t="n">
        <v>165415</v>
      </c>
    </row>
    <row r="4" spans="1:5">
      <c r="A4" s="4" t="s">
        <v>489</v>
      </c>
      <c r="D4" s="5" t="n">
        <v>0</v>
      </c>
      <c r="E4" s="5" t="n">
        <v>88460</v>
      </c>
    </row>
    <row r="5" spans="1:5">
      <c r="A5" s="4" t="s">
        <v>490</v>
      </c>
    </row>
    <row r="6" spans="1:5">
      <c r="A6" s="4" t="s">
        <v>491</v>
      </c>
      <c r="B6" s="5" t="n">
        <v>2</v>
      </c>
      <c r="C6" s="5" t="n">
        <v>4</v>
      </c>
      <c r="D6" s="5" t="n">
        <v>6</v>
      </c>
      <c r="E6" s="5" t="n">
        <v>8</v>
      </c>
    </row>
    <row r="7" spans="1:5">
      <c r="A7" s="4" t="s">
        <v>492</v>
      </c>
      <c r="B7" s="5" t="n">
        <v>16</v>
      </c>
      <c r="D7" s="5" t="n">
        <v>16</v>
      </c>
    </row>
    <row r="8" spans="1:5">
      <c r="A8" s="4" t="s">
        <v>488</v>
      </c>
      <c r="B8" s="5" t="n">
        <v>0</v>
      </c>
      <c r="D8" s="5" t="n">
        <v>4</v>
      </c>
    </row>
    <row r="9" spans="1:5">
      <c r="A9" s="4" t="s">
        <v>493</v>
      </c>
      <c r="B9" s="5" t="n">
        <v>4</v>
      </c>
      <c r="C9" s="5" t="n">
        <v>3</v>
      </c>
      <c r="D9" s="5" t="n">
        <v>10</v>
      </c>
      <c r="E9" s="5" t="n">
        <v>6</v>
      </c>
    </row>
    <row r="10" spans="1:5">
      <c r="A10" s="4" t="s">
        <v>494</v>
      </c>
      <c r="B10" s="5" t="n">
        <v>1</v>
      </c>
      <c r="C10" s="5" t="n">
        <v>1</v>
      </c>
      <c r="D10" s="5" t="n">
        <v>1</v>
      </c>
      <c r="E10" s="5" t="n">
        <v>1</v>
      </c>
    </row>
    <row r="11" spans="1:5">
      <c r="A11" s="4" t="s">
        <v>495</v>
      </c>
      <c r="B11" s="5" t="n">
        <v>0</v>
      </c>
      <c r="C11" s="5" t="n">
        <v>0</v>
      </c>
      <c r="D11" s="5" t="n">
        <v>0</v>
      </c>
      <c r="E11" s="5" t="n">
        <v>10</v>
      </c>
    </row>
    <row r="12" spans="1:5">
      <c r="A12" s="4" t="s">
        <v>496</v>
      </c>
      <c r="B12" s="5" t="n">
        <v>49</v>
      </c>
      <c r="C12" s="5" t="n">
        <v>-31</v>
      </c>
      <c r="D12" s="5" t="n">
        <v>49</v>
      </c>
      <c r="E12" s="5" t="n">
        <v>-88</v>
      </c>
    </row>
    <row r="13" spans="1:5">
      <c r="A13" s="4" t="s">
        <v>489</v>
      </c>
      <c r="B13" s="5" t="n">
        <v>0</v>
      </c>
      <c r="C13" s="5" t="n">
        <v>0</v>
      </c>
      <c r="D13" s="5" t="n">
        <v>0</v>
      </c>
      <c r="E13" s="5" t="n">
        <v>0</v>
      </c>
    </row>
    <row r="14" spans="1:5">
      <c r="A14" s="4" t="s">
        <v>381</v>
      </c>
      <c r="B14" s="7" t="n">
        <v>72</v>
      </c>
      <c r="C14" s="7" t="n">
        <v>-23</v>
      </c>
      <c r="D14" s="7" t="n">
        <v>86</v>
      </c>
      <c r="E14" s="7" t="n">
        <v>-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1</v>
      </c>
    </row>
    <row r="2" spans="1:3">
      <c r="A2" s="4" t="s">
        <v>498</v>
      </c>
      <c r="B2" s="7" t="n">
        <v>6703000</v>
      </c>
      <c r="C2" s="7" t="n">
        <v>7572000</v>
      </c>
    </row>
    <row r="3" spans="1:3">
      <c r="A3" s="4" t="s">
        <v>499</v>
      </c>
      <c r="B3" s="5" t="n">
        <v>7136996</v>
      </c>
      <c r="C3" s="5" t="n">
        <v>3260761</v>
      </c>
    </row>
    <row r="4" spans="1:3">
      <c r="A4" s="4" t="s">
        <v>39</v>
      </c>
      <c r="B4" s="5" t="n">
        <v>3237904</v>
      </c>
      <c r="C4" s="5" t="n">
        <v>2458930</v>
      </c>
    </row>
    <row r="5" spans="1:3">
      <c r="A5" s="4" t="s">
        <v>500</v>
      </c>
    </row>
    <row r="6" spans="1:3">
      <c r="A6" s="4" t="s">
        <v>498</v>
      </c>
      <c r="B6" s="5" t="n">
        <v>130000</v>
      </c>
      <c r="C6" s="5" t="n">
        <v>130000</v>
      </c>
    </row>
    <row r="7" spans="1:3">
      <c r="A7" s="4" t="s">
        <v>499</v>
      </c>
      <c r="B7" s="5" t="n">
        <v>0</v>
      </c>
      <c r="C7" s="5" t="n">
        <v>0</v>
      </c>
    </row>
    <row r="8" spans="1:3">
      <c r="A8" s="4" t="s">
        <v>39</v>
      </c>
      <c r="B8" s="5" t="n">
        <v>0</v>
      </c>
      <c r="C8" s="5" t="n">
        <v>0</v>
      </c>
    </row>
    <row r="9" spans="1:3">
      <c r="A9" s="4" t="s">
        <v>501</v>
      </c>
    </row>
    <row r="10" spans="1:3">
      <c r="A10" s="4" t="s">
        <v>498</v>
      </c>
      <c r="B10" s="5" t="n">
        <v>6573000</v>
      </c>
      <c r="C10" s="5" t="n">
        <v>7442000</v>
      </c>
    </row>
    <row r="11" spans="1:3">
      <c r="A11" s="4" t="s">
        <v>499</v>
      </c>
      <c r="B11" s="5" t="n">
        <v>7137000</v>
      </c>
      <c r="C11" s="5" t="n">
        <v>3261000</v>
      </c>
    </row>
    <row r="12" spans="1:3">
      <c r="A12" s="4" t="s">
        <v>39</v>
      </c>
      <c r="B12" s="5" t="n">
        <v>0</v>
      </c>
      <c r="C12" s="5" t="n">
        <v>0</v>
      </c>
    </row>
    <row r="13" spans="1:3">
      <c r="A13" s="4" t="s">
        <v>502</v>
      </c>
    </row>
    <row r="14" spans="1:3">
      <c r="A14" s="4" t="s">
        <v>498</v>
      </c>
      <c r="B14" s="5" t="n">
        <v>0</v>
      </c>
      <c r="C14" s="5" t="n">
        <v>0</v>
      </c>
    </row>
    <row r="15" spans="1:3">
      <c r="A15" s="4" t="s">
        <v>499</v>
      </c>
      <c r="B15" s="5" t="n">
        <v>0</v>
      </c>
      <c r="C15" s="5" t="n">
        <v>0</v>
      </c>
    </row>
    <row r="16" spans="1:3">
      <c r="A16" s="4" t="s">
        <v>39</v>
      </c>
      <c r="B16" s="5" t="n">
        <v>3238000</v>
      </c>
      <c r="C16" s="5" t="n">
        <v>2459000</v>
      </c>
    </row>
    <row r="17" spans="1:3">
      <c r="A17" s="4" t="s">
        <v>270</v>
      </c>
    </row>
    <row r="18" spans="1:3">
      <c r="A18" s="4" t="s">
        <v>498</v>
      </c>
      <c r="B18" s="5" t="n">
        <v>2953000</v>
      </c>
      <c r="C18" s="5" t="n">
        <v>3662000</v>
      </c>
    </row>
    <row r="19" spans="1:3">
      <c r="A19" s="4" t="s">
        <v>503</v>
      </c>
    </row>
    <row r="20" spans="1:3">
      <c r="A20" s="4" t="s">
        <v>498</v>
      </c>
      <c r="B20" s="5" t="n">
        <v>0</v>
      </c>
      <c r="C20" s="5" t="n">
        <v>0</v>
      </c>
    </row>
    <row r="21" spans="1:3">
      <c r="A21" s="4" t="s">
        <v>504</v>
      </c>
    </row>
    <row r="22" spans="1:3">
      <c r="A22" s="4" t="s">
        <v>498</v>
      </c>
      <c r="B22" s="5" t="n">
        <v>2953000</v>
      </c>
      <c r="C22" s="5" t="n">
        <v>3662000</v>
      </c>
    </row>
    <row r="23" spans="1:3">
      <c r="A23" s="4" t="s">
        <v>505</v>
      </c>
    </row>
    <row r="24" spans="1:3">
      <c r="A24" s="4" t="s">
        <v>498</v>
      </c>
      <c r="B24" s="5" t="n">
        <v>0</v>
      </c>
      <c r="C24" s="5" t="n">
        <v>0</v>
      </c>
    </row>
    <row r="25" spans="1:3">
      <c r="A25" s="4" t="s">
        <v>271</v>
      </c>
    </row>
    <row r="26" spans="1:3">
      <c r="A26" s="4" t="s">
        <v>498</v>
      </c>
      <c r="B26" s="5" t="n">
        <v>3620000</v>
      </c>
      <c r="C26" s="5" t="n">
        <v>3780000</v>
      </c>
    </row>
    <row r="27" spans="1:3">
      <c r="A27" s="4" t="s">
        <v>506</v>
      </c>
    </row>
    <row r="28" spans="1:3">
      <c r="A28" s="4" t="s">
        <v>498</v>
      </c>
      <c r="B28" s="5" t="n">
        <v>0</v>
      </c>
      <c r="C28" s="5" t="n">
        <v>0</v>
      </c>
    </row>
    <row r="29" spans="1:3">
      <c r="A29" s="4" t="s">
        <v>507</v>
      </c>
    </row>
    <row r="30" spans="1:3">
      <c r="A30" s="4" t="s">
        <v>498</v>
      </c>
      <c r="B30" s="5" t="n">
        <v>3620000</v>
      </c>
      <c r="C30" s="5" t="n">
        <v>3780000</v>
      </c>
    </row>
    <row r="31" spans="1:3">
      <c r="A31" s="4" t="s">
        <v>508</v>
      </c>
    </row>
    <row r="32" spans="1:3">
      <c r="A32" s="4" t="s">
        <v>498</v>
      </c>
      <c r="B32" s="5" t="n">
        <v>0</v>
      </c>
      <c r="C32" s="5" t="n">
        <v>0</v>
      </c>
    </row>
    <row r="33" spans="1:3">
      <c r="A33" s="4" t="s">
        <v>272</v>
      </c>
    </row>
    <row r="34" spans="1:3">
      <c r="A34" s="4" t="s">
        <v>498</v>
      </c>
      <c r="B34" s="5" t="n">
        <v>130000</v>
      </c>
      <c r="C34" s="5" t="n">
        <v>130000</v>
      </c>
    </row>
    <row r="35" spans="1:3">
      <c r="A35" s="4" t="s">
        <v>509</v>
      </c>
    </row>
    <row r="36" spans="1:3">
      <c r="A36" s="4" t="s">
        <v>498</v>
      </c>
      <c r="B36" s="5" t="n">
        <v>130000</v>
      </c>
      <c r="C36" s="5" t="n">
        <v>130000</v>
      </c>
    </row>
    <row r="37" spans="1:3">
      <c r="A37" s="4" t="s">
        <v>510</v>
      </c>
    </row>
    <row r="38" spans="1:3">
      <c r="A38" s="4" t="s">
        <v>498</v>
      </c>
      <c r="B38" s="5" t="n">
        <v>0</v>
      </c>
      <c r="C38" s="5" t="n">
        <v>0</v>
      </c>
    </row>
    <row r="39" spans="1:3">
      <c r="A39" s="4" t="s">
        <v>511</v>
      </c>
    </row>
    <row r="40" spans="1:3">
      <c r="A40" s="4" t="s">
        <v>498</v>
      </c>
      <c r="B40" s="7" t="n">
        <v>0</v>
      </c>
      <c r="C40"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12</v>
      </c>
      <c r="B1" s="2" t="s">
        <v>1</v>
      </c>
      <c r="C1" s="2" t="s">
        <v>266</v>
      </c>
    </row>
    <row r="2" spans="1:3">
      <c r="B2" s="2" t="s">
        <v>2</v>
      </c>
      <c r="C2" s="2" t="s">
        <v>31</v>
      </c>
    </row>
    <row r="3" spans="1:3">
      <c r="A3" s="4" t="s">
        <v>39</v>
      </c>
      <c r="B3" s="7" t="n">
        <v>3237904</v>
      </c>
      <c r="C3" s="7" t="n">
        <v>2458930</v>
      </c>
    </row>
    <row r="4" spans="1:3">
      <c r="A4" s="4" t="s">
        <v>502</v>
      </c>
    </row>
    <row r="5" spans="1:3">
      <c r="A5" s="4" t="s">
        <v>39</v>
      </c>
      <c r="B5" s="7" t="n">
        <v>3238000</v>
      </c>
      <c r="C5" s="7" t="n">
        <v>2459000</v>
      </c>
    </row>
    <row r="6" spans="1:3">
      <c r="A6" s="4" t="s">
        <v>513</v>
      </c>
      <c r="B6" s="4" t="s">
        <v>514</v>
      </c>
      <c r="C6" s="4" t="s">
        <v>514</v>
      </c>
    </row>
    <row r="7" spans="1:3">
      <c r="A7" s="4" t="s">
        <v>515</v>
      </c>
    </row>
    <row r="8" spans="1:3">
      <c r="A8" s="4" t="s">
        <v>516</v>
      </c>
      <c r="B8" s="4" t="s">
        <v>517</v>
      </c>
      <c r="C8" s="4" t="s">
        <v>518</v>
      </c>
    </row>
    <row r="9" spans="1:3">
      <c r="A9" s="4" t="s">
        <v>519</v>
      </c>
      <c r="B9" s="4" t="s">
        <v>520</v>
      </c>
      <c r="C9" s="4" t="s">
        <v>521</v>
      </c>
    </row>
    <row r="10" spans="1:3">
      <c r="A10" s="4" t="s">
        <v>522</v>
      </c>
      <c r="B10" s="4" t="s">
        <v>523</v>
      </c>
      <c r="C10" s="4" t="s">
        <v>524</v>
      </c>
    </row>
    <row r="11" spans="1:3">
      <c r="A11" s="4" t="s">
        <v>525</v>
      </c>
    </row>
    <row r="12" spans="1:3">
      <c r="A12" s="4" t="s">
        <v>516</v>
      </c>
      <c r="B12" s="4" t="s">
        <v>526</v>
      </c>
      <c r="C12" s="4" t="s">
        <v>527</v>
      </c>
    </row>
    <row r="13" spans="1:3">
      <c r="A13" s="4" t="s">
        <v>519</v>
      </c>
      <c r="B13" s="4" t="s">
        <v>528</v>
      </c>
      <c r="C13" s="4" t="s">
        <v>529</v>
      </c>
    </row>
    <row r="14" spans="1:3">
      <c r="A14" s="4" t="s">
        <v>522</v>
      </c>
      <c r="B14" s="4" t="s">
        <v>530</v>
      </c>
      <c r="C14" s="4" t="s">
        <v>5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689160</v>
      </c>
      <c r="C4" s="7" t="n">
        <v>582012</v>
      </c>
      <c r="D4" s="7" t="n">
        <v>1228940</v>
      </c>
      <c r="E4" s="7" t="n">
        <v>1244690</v>
      </c>
    </row>
    <row r="5" spans="1:5">
      <c r="A5" s="4" t="s">
        <v>90</v>
      </c>
      <c r="B5" s="5" t="n">
        <v>40699</v>
      </c>
      <c r="C5" s="5" t="n">
        <v>44843</v>
      </c>
      <c r="D5" s="5" t="n">
        <v>84952</v>
      </c>
      <c r="E5" s="5" t="n">
        <v>92591</v>
      </c>
    </row>
    <row r="6" spans="1:5">
      <c r="A6" s="4" t="s">
        <v>91</v>
      </c>
      <c r="B6" s="5" t="n">
        <v>7585</v>
      </c>
      <c r="C6" s="5" t="n">
        <v>2968</v>
      </c>
      <c r="D6" s="5" t="n">
        <v>17227</v>
      </c>
      <c r="E6" s="5" t="n">
        <v>4259</v>
      </c>
    </row>
    <row r="7" spans="1:5">
      <c r="A7" s="4" t="s">
        <v>92</v>
      </c>
      <c r="B7" s="5" t="n">
        <v>171</v>
      </c>
      <c r="C7" s="5" t="n">
        <v>164</v>
      </c>
      <c r="D7" s="5" t="n">
        <v>290</v>
      </c>
      <c r="E7" s="5" t="n">
        <v>326</v>
      </c>
    </row>
    <row r="8" spans="1:5">
      <c r="A8" s="4" t="s">
        <v>93</v>
      </c>
      <c r="B8" s="5" t="n">
        <v>737615</v>
      </c>
      <c r="C8" s="5" t="n">
        <v>629987</v>
      </c>
      <c r="D8" s="5" t="n">
        <v>1331409</v>
      </c>
      <c r="E8" s="5" t="n">
        <v>1341866</v>
      </c>
    </row>
    <row r="9" spans="1:5">
      <c r="A9" s="3" t="s">
        <v>94</v>
      </c>
    </row>
    <row r="10" spans="1:5">
      <c r="A10" s="4" t="s">
        <v>95</v>
      </c>
      <c r="B10" s="5" t="n">
        <v>8852</v>
      </c>
      <c r="C10" s="5" t="n">
        <v>9837</v>
      </c>
      <c r="D10" s="5" t="n">
        <v>17356</v>
      </c>
      <c r="E10" s="5" t="n">
        <v>19792</v>
      </c>
    </row>
    <row r="11" spans="1:5">
      <c r="A11" s="4" t="s">
        <v>96</v>
      </c>
      <c r="B11" s="5" t="n">
        <v>5987</v>
      </c>
      <c r="C11" s="5" t="n">
        <v>6162</v>
      </c>
      <c r="D11" s="5" t="n">
        <v>12099</v>
      </c>
      <c r="E11" s="5" t="n">
        <v>12279</v>
      </c>
    </row>
    <row r="12" spans="1:5">
      <c r="A12" s="4" t="s">
        <v>97</v>
      </c>
      <c r="B12" s="5" t="n">
        <v>1398</v>
      </c>
      <c r="C12" s="5" t="n">
        <v>1465</v>
      </c>
      <c r="D12" s="5" t="n">
        <v>2816</v>
      </c>
      <c r="E12" s="5" t="n">
        <v>2937</v>
      </c>
    </row>
    <row r="13" spans="1:5">
      <c r="A13" s="4" t="s">
        <v>98</v>
      </c>
      <c r="B13" s="5" t="n">
        <v>16237</v>
      </c>
      <c r="C13" s="5" t="n">
        <v>17464</v>
      </c>
      <c r="D13" s="5" t="n">
        <v>32271</v>
      </c>
      <c r="E13" s="5" t="n">
        <v>35008</v>
      </c>
    </row>
    <row r="14" spans="1:5">
      <c r="A14" s="4" t="s">
        <v>99</v>
      </c>
      <c r="B14" s="5" t="n">
        <v>721378</v>
      </c>
      <c r="C14" s="5" t="n">
        <v>612523</v>
      </c>
      <c r="D14" s="5" t="n">
        <v>1299138</v>
      </c>
      <c r="E14" s="5" t="n">
        <v>1306858</v>
      </c>
    </row>
    <row r="15" spans="1:5">
      <c r="A15" s="4" t="s">
        <v>100</v>
      </c>
      <c r="B15" s="5" t="n">
        <v>30000</v>
      </c>
      <c r="C15" s="5" t="n">
        <v>-40000</v>
      </c>
      <c r="D15" s="5" t="n">
        <v>-5000</v>
      </c>
      <c r="E15" s="5" t="n">
        <v>-100000</v>
      </c>
    </row>
    <row r="16" spans="1:5">
      <c r="A16" s="4" t="s">
        <v>101</v>
      </c>
      <c r="B16" s="5" t="n">
        <v>691378</v>
      </c>
      <c r="C16" s="5" t="n">
        <v>652523</v>
      </c>
      <c r="D16" s="5" t="n">
        <v>1304138</v>
      </c>
      <c r="E16" s="5" t="n">
        <v>1406858</v>
      </c>
    </row>
    <row r="17" spans="1:5">
      <c r="A17" s="3" t="s">
        <v>102</v>
      </c>
    </row>
    <row r="18" spans="1:5">
      <c r="A18" s="4" t="s">
        <v>103</v>
      </c>
      <c r="B18" s="5" t="n">
        <v>90412</v>
      </c>
      <c r="C18" s="5" t="n">
        <v>139274</v>
      </c>
      <c r="D18" s="5" t="n">
        <v>176267</v>
      </c>
      <c r="E18" s="5" t="n">
        <v>235552</v>
      </c>
    </row>
    <row r="19" spans="1:5">
      <c r="A19" s="4" t="s">
        <v>104</v>
      </c>
      <c r="B19" s="5" t="n">
        <v>29294</v>
      </c>
      <c r="C19" s="5" t="n">
        <v>31745</v>
      </c>
      <c r="D19" s="5" t="n">
        <v>56014</v>
      </c>
      <c r="E19" s="5" t="n">
        <v>63149</v>
      </c>
    </row>
    <row r="20" spans="1:5">
      <c r="A20" s="4" t="s">
        <v>105</v>
      </c>
      <c r="B20" s="5" t="n">
        <v>99414</v>
      </c>
      <c r="C20" s="5" t="n">
        <v>0</v>
      </c>
      <c r="D20" s="5" t="n">
        <v>311973</v>
      </c>
      <c r="E20" s="5" t="n">
        <v>473706</v>
      </c>
    </row>
    <row r="21" spans="1:5">
      <c r="A21" s="4" t="s">
        <v>106</v>
      </c>
      <c r="B21" s="5" t="n">
        <v>0</v>
      </c>
      <c r="C21" s="5" t="n">
        <v>-2289</v>
      </c>
      <c r="D21" s="5" t="n">
        <v>-2495</v>
      </c>
      <c r="E21" s="5" t="n">
        <v>-2289</v>
      </c>
    </row>
    <row r="22" spans="1:5">
      <c r="A22" s="4" t="s">
        <v>107</v>
      </c>
      <c r="B22" s="5" t="n">
        <v>0</v>
      </c>
      <c r="C22" s="5" t="n">
        <v>32143</v>
      </c>
      <c r="D22" s="5" t="n">
        <v>-73873</v>
      </c>
      <c r="E22" s="5" t="n">
        <v>-238431</v>
      </c>
    </row>
    <row r="23" spans="1:5">
      <c r="A23" s="4" t="s">
        <v>108</v>
      </c>
      <c r="B23" s="5" t="n">
        <v>0</v>
      </c>
      <c r="C23" s="5" t="n">
        <v>85000</v>
      </c>
      <c r="D23" s="5" t="n">
        <v>0</v>
      </c>
      <c r="E23" s="5" t="n">
        <v>85000</v>
      </c>
    </row>
    <row r="24" spans="1:5">
      <c r="A24" s="4" t="s">
        <v>109</v>
      </c>
      <c r="B24" s="5" t="n">
        <v>486485</v>
      </c>
      <c r="C24" s="5" t="n">
        <v>21633</v>
      </c>
      <c r="D24" s="5" t="n">
        <v>524159</v>
      </c>
      <c r="E24" s="5" t="n">
        <v>26610</v>
      </c>
    </row>
    <row r="25" spans="1:5">
      <c r="A25" s="4" t="s">
        <v>110</v>
      </c>
      <c r="B25" s="5" t="n">
        <v>705605</v>
      </c>
      <c r="C25" s="5" t="n">
        <v>307506</v>
      </c>
      <c r="D25" s="5" t="n">
        <v>992045</v>
      </c>
      <c r="E25" s="5" t="n">
        <v>643297</v>
      </c>
    </row>
    <row r="26" spans="1:5">
      <c r="A26" s="3" t="s">
        <v>111</v>
      </c>
    </row>
    <row r="27" spans="1:5">
      <c r="A27" s="4" t="s">
        <v>112</v>
      </c>
      <c r="B27" s="5" t="n">
        <v>372676</v>
      </c>
      <c r="C27" s="5" t="n">
        <v>404366</v>
      </c>
      <c r="D27" s="5" t="n">
        <v>764616</v>
      </c>
      <c r="E27" s="5" t="n">
        <v>803379</v>
      </c>
    </row>
    <row r="28" spans="1:5">
      <c r="A28" s="4" t="s">
        <v>113</v>
      </c>
      <c r="B28" s="5" t="n">
        <v>240481</v>
      </c>
      <c r="C28" s="5" t="n">
        <v>249740</v>
      </c>
      <c r="D28" s="5" t="n">
        <v>478637</v>
      </c>
      <c r="E28" s="5" t="n">
        <v>502244</v>
      </c>
    </row>
    <row r="29" spans="1:5">
      <c r="A29" s="4" t="s">
        <v>114</v>
      </c>
      <c r="B29" s="5" t="n">
        <v>83114</v>
      </c>
      <c r="C29" s="5" t="n">
        <v>81922</v>
      </c>
      <c r="D29" s="5" t="n">
        <v>166414</v>
      </c>
      <c r="E29" s="5" t="n">
        <v>150382</v>
      </c>
    </row>
    <row r="30" spans="1:5">
      <c r="A30" s="4" t="s">
        <v>115</v>
      </c>
      <c r="B30" s="5" t="n">
        <v>11325</v>
      </c>
      <c r="C30" s="5" t="n">
        <v>8337</v>
      </c>
      <c r="D30" s="5" t="n">
        <v>27720</v>
      </c>
      <c r="E30" s="5" t="n">
        <v>26189</v>
      </c>
    </row>
    <row r="31" spans="1:5">
      <c r="A31" s="4" t="s">
        <v>116</v>
      </c>
      <c r="B31" s="5" t="n">
        <v>75973</v>
      </c>
      <c r="C31" s="5" t="n">
        <v>74964</v>
      </c>
      <c r="D31" s="5" t="n">
        <v>149131</v>
      </c>
      <c r="E31" s="5" t="n">
        <v>165415</v>
      </c>
    </row>
    <row r="32" spans="1:5">
      <c r="A32" s="4" t="s">
        <v>117</v>
      </c>
      <c r="B32" s="5" t="n">
        <v>100547</v>
      </c>
      <c r="C32" s="5" t="n">
        <v>89615</v>
      </c>
      <c r="D32" s="5" t="n">
        <v>209295</v>
      </c>
      <c r="E32" s="5" t="n">
        <v>187087</v>
      </c>
    </row>
    <row r="33" spans="1:5">
      <c r="A33" s="4" t="s">
        <v>118</v>
      </c>
      <c r="B33" s="5" t="n">
        <v>22800</v>
      </c>
      <c r="C33" s="5" t="n">
        <v>-23182</v>
      </c>
      <c r="D33" s="5" t="n">
        <v>57000</v>
      </c>
      <c r="E33" s="5" t="n">
        <v>-63214</v>
      </c>
    </row>
    <row r="34" spans="1:5">
      <c r="A34" s="4" t="s">
        <v>119</v>
      </c>
      <c r="B34" s="5" t="n">
        <v>23929</v>
      </c>
      <c r="C34" s="5" t="n">
        <v>46490</v>
      </c>
      <c r="D34" s="5" t="n">
        <v>37561</v>
      </c>
      <c r="E34" s="5" t="n">
        <v>103771</v>
      </c>
    </row>
    <row r="35" spans="1:5">
      <c r="A35" s="4" t="s">
        <v>120</v>
      </c>
      <c r="B35" s="5" t="n">
        <v>30174</v>
      </c>
      <c r="C35" s="5" t="n">
        <v>34200</v>
      </c>
      <c r="D35" s="5" t="n">
        <v>58576</v>
      </c>
      <c r="E35" s="5" t="n">
        <v>66400</v>
      </c>
    </row>
    <row r="36" spans="1:5">
      <c r="A36" s="4" t="s">
        <v>121</v>
      </c>
      <c r="B36" s="5" t="n">
        <v>119612</v>
      </c>
      <c r="C36" s="5" t="n">
        <v>111526</v>
      </c>
      <c r="D36" s="5" t="n">
        <v>231198</v>
      </c>
      <c r="E36" s="5" t="n">
        <v>211598</v>
      </c>
    </row>
    <row r="37" spans="1:5">
      <c r="A37" s="4" t="s">
        <v>122</v>
      </c>
      <c r="B37" s="5" t="n">
        <v>1080631</v>
      </c>
      <c r="C37" s="5" t="n">
        <v>1077978</v>
      </c>
      <c r="D37" s="5" t="n">
        <v>2180148</v>
      </c>
      <c r="E37" s="5" t="n">
        <v>2153251</v>
      </c>
    </row>
    <row r="38" spans="1:5">
      <c r="A38" s="4" t="s">
        <v>123</v>
      </c>
      <c r="B38" s="5" t="n">
        <v>316352</v>
      </c>
      <c r="C38" s="5" t="n">
        <v>-117949</v>
      </c>
      <c r="D38" s="5" t="n">
        <v>116035</v>
      </c>
      <c r="E38" s="5" t="n">
        <v>-103096</v>
      </c>
    </row>
    <row r="39" spans="1:5">
      <c r="A39" s="4" t="s">
        <v>124</v>
      </c>
      <c r="B39" s="5" t="n">
        <v>0</v>
      </c>
      <c r="C39" s="5" t="n">
        <v>0</v>
      </c>
      <c r="D39" s="5" t="n">
        <v>0</v>
      </c>
      <c r="E39" s="5" t="n">
        <v>0</v>
      </c>
    </row>
    <row r="40" spans="1:5">
      <c r="A40" s="4" t="s">
        <v>125</v>
      </c>
      <c r="B40" s="7" t="n">
        <v>316352</v>
      </c>
      <c r="C40" s="7" t="n">
        <v>-117949</v>
      </c>
      <c r="D40" s="7" t="n">
        <v>116035</v>
      </c>
      <c r="E40" s="7" t="n">
        <v>-103096</v>
      </c>
    </row>
    <row r="41" spans="1:5">
      <c r="A41" s="4" t="s">
        <v>126</v>
      </c>
      <c r="B41" s="8" t="n">
        <v>0.38</v>
      </c>
      <c r="C41" s="8" t="n">
        <v>-0.14</v>
      </c>
      <c r="D41" s="8" t="n">
        <v>0.14</v>
      </c>
      <c r="E41" s="8" t="n">
        <v>-0.1</v>
      </c>
    </row>
    <row r="42" spans="1:5">
      <c r="A42" s="4" t="s">
        <v>127</v>
      </c>
      <c r="B42" s="5" t="n">
        <v>826921</v>
      </c>
      <c r="C42" s="5" t="n">
        <v>826921</v>
      </c>
      <c r="D42" s="5" t="n">
        <v>826921</v>
      </c>
      <c r="E42" s="5" t="n">
        <v>986262</v>
      </c>
    </row>
    <row r="43" spans="1:5">
      <c r="A43" s="3" t="s">
        <v>128</v>
      </c>
    </row>
    <row r="44" spans="1:5">
      <c r="A44" s="4" t="s">
        <v>125</v>
      </c>
      <c r="B44" s="7" t="n">
        <v>316352</v>
      </c>
      <c r="C44" s="7" t="n">
        <v>-117949</v>
      </c>
      <c r="D44" s="7" t="n">
        <v>116035</v>
      </c>
      <c r="E44" s="7" t="n">
        <v>-103096</v>
      </c>
    </row>
    <row r="45" spans="1:5">
      <c r="A45" s="4" t="s">
        <v>129</v>
      </c>
      <c r="B45" s="5" t="n">
        <v>26639</v>
      </c>
      <c r="C45" s="5" t="n">
        <v>-78421</v>
      </c>
      <c r="D45" s="5" t="n">
        <v>90586</v>
      </c>
      <c r="E45" s="5" t="n">
        <v>-21233</v>
      </c>
    </row>
    <row r="46" spans="1:5">
      <c r="A46" s="4" t="s">
        <v>130</v>
      </c>
      <c r="B46" s="7" t="n">
        <v>342991</v>
      </c>
      <c r="C46" s="7" t="n">
        <v>-196370</v>
      </c>
      <c r="D46" s="7" t="n">
        <v>206621</v>
      </c>
      <c r="E46" s="7" t="n">
        <v>-1243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532</v>
      </c>
      <c r="B1" s="2" t="s">
        <v>1</v>
      </c>
    </row>
    <row r="2" spans="1:2">
      <c r="B2" s="2" t="s">
        <v>283</v>
      </c>
    </row>
    <row r="3" spans="1:2">
      <c r="A3" s="4" t="s">
        <v>533</v>
      </c>
      <c r="B3" s="7" t="n">
        <v>2459</v>
      </c>
    </row>
    <row r="4" spans="1:2">
      <c r="A4" s="4" t="s">
        <v>534</v>
      </c>
      <c r="B4" s="5" t="n">
        <v>0</v>
      </c>
    </row>
    <row r="5" spans="1:2">
      <c r="A5" s="4" t="s">
        <v>535</v>
      </c>
      <c r="B5" s="5" t="n">
        <v>0</v>
      </c>
    </row>
    <row r="6" spans="1:2">
      <c r="A6" s="4" t="s">
        <v>536</v>
      </c>
      <c r="B6" s="5" t="n">
        <v>0</v>
      </c>
    </row>
    <row r="7" spans="1:2">
      <c r="A7" s="4" t="s">
        <v>537</v>
      </c>
      <c r="B7" s="7" t="n">
        <v>32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8</v>
      </c>
      <c r="B1" s="2" t="s">
        <v>1</v>
      </c>
      <c r="C1" s="2" t="s">
        <v>266</v>
      </c>
    </row>
    <row r="2" spans="1:3">
      <c r="B2" s="2" t="s">
        <v>2</v>
      </c>
      <c r="C2" s="2" t="s">
        <v>31</v>
      </c>
    </row>
    <row r="3" spans="1:3">
      <c r="A3" s="4" t="s">
        <v>539</v>
      </c>
      <c r="B3" s="7" t="n">
        <v>6703</v>
      </c>
      <c r="C3" s="7" t="n">
        <v>7572</v>
      </c>
    </row>
    <row r="4" spans="1:3">
      <c r="A4" s="4" t="s">
        <v>500</v>
      </c>
    </row>
    <row r="5" spans="1:3">
      <c r="A5" s="4" t="s">
        <v>539</v>
      </c>
      <c r="B5" s="5" t="n">
        <v>130</v>
      </c>
      <c r="C5" s="5" t="n">
        <v>130</v>
      </c>
    </row>
    <row r="6" spans="1:3">
      <c r="A6" s="4" t="s">
        <v>501</v>
      </c>
    </row>
    <row r="7" spans="1:3">
      <c r="A7" s="4" t="s">
        <v>539</v>
      </c>
      <c r="B7" s="5" t="n">
        <v>6573</v>
      </c>
      <c r="C7" s="5" t="n">
        <v>7442</v>
      </c>
    </row>
    <row r="8" spans="1:3">
      <c r="A8" s="4" t="s">
        <v>502</v>
      </c>
    </row>
    <row r="9" spans="1:3">
      <c r="A9" s="4" t="s">
        <v>539</v>
      </c>
      <c r="B9" s="5" t="n">
        <v>0</v>
      </c>
      <c r="C9" s="5" t="n">
        <v>0</v>
      </c>
    </row>
    <row r="10" spans="1:3">
      <c r="A10" s="4" t="s">
        <v>540</v>
      </c>
    </row>
    <row r="11" spans="1:3">
      <c r="A11" s="4" t="s">
        <v>539</v>
      </c>
      <c r="B11" s="5" t="n">
        <v>2184</v>
      </c>
      <c r="C11" s="5" t="n">
        <v>2424</v>
      </c>
    </row>
    <row r="12" spans="1:3">
      <c r="A12" s="4" t="s">
        <v>541</v>
      </c>
      <c r="B12" s="5" t="n">
        <v>0</v>
      </c>
      <c r="C12" s="5" t="n">
        <v>0</v>
      </c>
    </row>
    <row r="13" spans="1:3">
      <c r="A13" s="4" t="s">
        <v>542</v>
      </c>
    </row>
    <row r="14" spans="1:3">
      <c r="A14" s="4" t="s">
        <v>539</v>
      </c>
      <c r="B14" s="5" t="n">
        <v>0</v>
      </c>
      <c r="C14" s="5" t="n">
        <v>0</v>
      </c>
    </row>
    <row r="15" spans="1:3">
      <c r="A15" s="4" t="s">
        <v>543</v>
      </c>
    </row>
    <row r="16" spans="1:3">
      <c r="A16" s="4" t="s">
        <v>539</v>
      </c>
      <c r="B16" s="5" t="n">
        <v>0</v>
      </c>
      <c r="C16" s="5" t="n">
        <v>0</v>
      </c>
    </row>
    <row r="17" spans="1:3">
      <c r="A17" s="4" t="s">
        <v>544</v>
      </c>
    </row>
    <row r="18" spans="1:3">
      <c r="A18" s="4" t="s">
        <v>539</v>
      </c>
      <c r="B18" s="5" t="n">
        <v>2184</v>
      </c>
      <c r="C18" s="5" t="n">
        <v>2424</v>
      </c>
    </row>
    <row r="19" spans="1:3">
      <c r="A19" s="4" t="s">
        <v>478</v>
      </c>
    </row>
    <row r="20" spans="1:3">
      <c r="A20" s="4" t="s">
        <v>539</v>
      </c>
      <c r="B20" s="5" t="n">
        <v>447</v>
      </c>
      <c r="C20" s="5" t="n">
        <v>480</v>
      </c>
    </row>
    <row r="21" spans="1:3">
      <c r="A21" s="4" t="s">
        <v>541</v>
      </c>
      <c r="B21" s="5" t="n">
        <v>0</v>
      </c>
      <c r="C21" s="5" t="n">
        <v>39</v>
      </c>
    </row>
    <row r="22" spans="1:3">
      <c r="A22" s="4" t="s">
        <v>545</v>
      </c>
    </row>
    <row r="23" spans="1:3">
      <c r="A23" s="4" t="s">
        <v>539</v>
      </c>
      <c r="B23" s="5" t="n">
        <v>0</v>
      </c>
      <c r="C23" s="5" t="n">
        <v>0</v>
      </c>
    </row>
    <row r="24" spans="1:3">
      <c r="A24" s="4" t="s">
        <v>546</v>
      </c>
    </row>
    <row r="25" spans="1:3">
      <c r="A25" s="4" t="s">
        <v>539</v>
      </c>
      <c r="B25" s="5" t="n">
        <v>0</v>
      </c>
      <c r="C25" s="5" t="n">
        <v>0</v>
      </c>
    </row>
    <row r="26" spans="1:3">
      <c r="A26" s="4" t="s">
        <v>547</v>
      </c>
    </row>
    <row r="27" spans="1:3">
      <c r="A27" s="4" t="s">
        <v>539</v>
      </c>
      <c r="B27" s="7" t="n">
        <v>447</v>
      </c>
      <c r="C27" s="7" t="n">
        <v>4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548</v>
      </c>
      <c r="C1" s="2" t="s">
        <v>2</v>
      </c>
      <c r="D1" s="2" t="s">
        <v>31</v>
      </c>
    </row>
    <row r="2" spans="1:4">
      <c r="A2" s="3" t="s">
        <v>549</v>
      </c>
    </row>
    <row r="3" spans="1:4">
      <c r="A3" s="4" t="s">
        <v>550</v>
      </c>
      <c r="C3" s="7" t="n">
        <v>6702889</v>
      </c>
      <c r="D3" s="7" t="n">
        <v>7572029</v>
      </c>
    </row>
    <row r="4" spans="1:4">
      <c r="A4" s="4" t="s">
        <v>38</v>
      </c>
      <c r="C4" s="5" t="n">
        <v>7136996</v>
      </c>
      <c r="D4" s="5" t="n">
        <v>3260761</v>
      </c>
    </row>
    <row r="5" spans="1:4">
      <c r="A5" s="4" t="s">
        <v>39</v>
      </c>
      <c r="C5" s="5" t="n">
        <v>3237904</v>
      </c>
      <c r="D5" s="5" t="n">
        <v>2458930</v>
      </c>
    </row>
    <row r="6" spans="1:4">
      <c r="A6" s="4" t="s">
        <v>551</v>
      </c>
      <c r="C6" s="5" t="n">
        <v>30358930</v>
      </c>
      <c r="D6" s="5" t="n">
        <v>33101029</v>
      </c>
    </row>
    <row r="7" spans="1:4">
      <c r="A7" s="4" t="s">
        <v>52</v>
      </c>
      <c r="C7" s="5" t="n">
        <v>11322524</v>
      </c>
      <c r="D7" s="5" t="n">
        <v>11680878</v>
      </c>
    </row>
    <row r="8" spans="1:4">
      <c r="A8" s="4" t="s">
        <v>56</v>
      </c>
      <c r="C8" s="5" t="n">
        <v>12998</v>
      </c>
      <c r="D8" s="5" t="n">
        <v>9157</v>
      </c>
    </row>
    <row r="9" spans="1:4">
      <c r="A9" s="4" t="s">
        <v>500</v>
      </c>
    </row>
    <row r="10" spans="1:4">
      <c r="A10" s="3" t="s">
        <v>549</v>
      </c>
    </row>
    <row r="11" spans="1:4">
      <c r="A11" s="4" t="s">
        <v>38</v>
      </c>
      <c r="C11" s="5" t="n">
        <v>0</v>
      </c>
      <c r="D11" s="5" t="n">
        <v>0</v>
      </c>
    </row>
    <row r="12" spans="1:4">
      <c r="A12" s="4" t="s">
        <v>39</v>
      </c>
      <c r="C12" s="5" t="n">
        <v>0</v>
      </c>
      <c r="D12" s="5" t="n">
        <v>0</v>
      </c>
    </row>
    <row r="13" spans="1:4">
      <c r="A13" s="4" t="s">
        <v>501</v>
      </c>
    </row>
    <row r="14" spans="1:4">
      <c r="A14" s="3" t="s">
        <v>549</v>
      </c>
    </row>
    <row r="15" spans="1:4">
      <c r="A15" s="4" t="s">
        <v>38</v>
      </c>
      <c r="C15" s="5" t="n">
        <v>7137000</v>
      </c>
      <c r="D15" s="5" t="n">
        <v>3261000</v>
      </c>
    </row>
    <row r="16" spans="1:4">
      <c r="A16" s="4" t="s">
        <v>39</v>
      </c>
      <c r="C16" s="5" t="n">
        <v>0</v>
      </c>
      <c r="D16" s="5" t="n">
        <v>0</v>
      </c>
    </row>
    <row r="17" spans="1:4">
      <c r="A17" s="4" t="s">
        <v>502</v>
      </c>
    </row>
    <row r="18" spans="1:4">
      <c r="A18" s="3" t="s">
        <v>549</v>
      </c>
    </row>
    <row r="19" spans="1:4">
      <c r="A19" s="4" t="s">
        <v>38</v>
      </c>
      <c r="C19" s="5" t="n">
        <v>0</v>
      </c>
      <c r="D19" s="5" t="n">
        <v>0</v>
      </c>
    </row>
    <row r="20" spans="1:4">
      <c r="A20" s="4" t="s">
        <v>39</v>
      </c>
      <c r="C20" s="5" t="n">
        <v>3238000</v>
      </c>
      <c r="D20" s="5" t="n">
        <v>2459000</v>
      </c>
    </row>
    <row r="21" spans="1:4">
      <c r="A21" s="4" t="s">
        <v>552</v>
      </c>
    </row>
    <row r="22" spans="1:4">
      <c r="A22" s="3" t="s">
        <v>549</v>
      </c>
    </row>
    <row r="23" spans="1:4">
      <c r="A23" s="4" t="s">
        <v>550</v>
      </c>
      <c r="B23" s="4" t="s">
        <v>68</v>
      </c>
      <c r="C23" s="5" t="n">
        <v>6703000</v>
      </c>
      <c r="D23" s="5" t="n">
        <v>7572000</v>
      </c>
    </row>
    <row r="24" spans="1:4">
      <c r="A24" s="4" t="s">
        <v>551</v>
      </c>
      <c r="B24" s="4" t="s">
        <v>70</v>
      </c>
      <c r="C24" s="5" t="n">
        <v>30359000</v>
      </c>
      <c r="D24" s="5" t="n">
        <v>33101000</v>
      </c>
    </row>
    <row r="25" spans="1:4">
      <c r="A25" s="4" t="s">
        <v>553</v>
      </c>
    </row>
    <row r="26" spans="1:4">
      <c r="A26" s="3" t="s">
        <v>549</v>
      </c>
    </row>
    <row r="27" spans="1:4">
      <c r="A27" s="4" t="s">
        <v>36</v>
      </c>
      <c r="C27" s="5" t="n">
        <v>5223000</v>
      </c>
      <c r="D27" s="5" t="n">
        <v>10782000</v>
      </c>
    </row>
    <row r="28" spans="1:4">
      <c r="A28" s="4" t="s">
        <v>554</v>
      </c>
    </row>
    <row r="29" spans="1:4">
      <c r="A29" s="3" t="s">
        <v>549</v>
      </c>
    </row>
    <row r="30" spans="1:4">
      <c r="A30" s="4" t="s">
        <v>38</v>
      </c>
      <c r="C30" s="5" t="n">
        <v>7137000</v>
      </c>
      <c r="D30" s="5" t="n">
        <v>3261000</v>
      </c>
    </row>
    <row r="31" spans="1:4">
      <c r="A31" s="4" t="s">
        <v>44</v>
      </c>
      <c r="C31" s="5" t="n">
        <v>203000</v>
      </c>
      <c r="D31" s="5" t="n">
        <v>175000</v>
      </c>
    </row>
    <row r="32" spans="1:4">
      <c r="A32" s="4" t="s">
        <v>555</v>
      </c>
      <c r="C32" s="5" t="n">
        <v>28418000</v>
      </c>
      <c r="D32" s="5" t="n">
        <v>30022000</v>
      </c>
    </row>
    <row r="33" spans="1:4">
      <c r="A33" s="4" t="s">
        <v>52</v>
      </c>
      <c r="C33" s="5" t="n">
        <v>11323000</v>
      </c>
      <c r="D33" s="5" t="n">
        <v>11681000</v>
      </c>
    </row>
    <row r="34" spans="1:4">
      <c r="A34" s="4" t="s">
        <v>556</v>
      </c>
      <c r="C34" s="5" t="n">
        <v>11566000</v>
      </c>
      <c r="D34" s="5" t="n">
        <v>14259000</v>
      </c>
    </row>
    <row r="35" spans="1:4">
      <c r="A35" s="4" t="s">
        <v>56</v>
      </c>
      <c r="C35" s="5" t="n">
        <v>13000</v>
      </c>
      <c r="D35" s="5" t="n">
        <v>9000</v>
      </c>
    </row>
    <row r="36" spans="1:4">
      <c r="A36" s="4" t="s">
        <v>557</v>
      </c>
    </row>
    <row r="37" spans="1:4">
      <c r="A37" s="3" t="s">
        <v>549</v>
      </c>
    </row>
    <row r="38" spans="1:4">
      <c r="A38" s="4" t="s">
        <v>39</v>
      </c>
      <c r="C38" s="5" t="n">
        <v>3238000</v>
      </c>
      <c r="D38" s="5" t="n">
        <v>2459000</v>
      </c>
    </row>
    <row r="39" spans="1:4">
      <c r="A39" s="4" t="s">
        <v>558</v>
      </c>
    </row>
    <row r="40" spans="1:4">
      <c r="A40" s="3" t="s">
        <v>549</v>
      </c>
    </row>
    <row r="41" spans="1:4">
      <c r="A41" s="4" t="s">
        <v>550</v>
      </c>
      <c r="B41" s="4" t="s">
        <v>68</v>
      </c>
      <c r="C41" s="5" t="n">
        <v>6703000</v>
      </c>
      <c r="D41" s="5" t="n">
        <v>7572000</v>
      </c>
    </row>
    <row r="42" spans="1:4">
      <c r="A42" s="4" t="s">
        <v>551</v>
      </c>
      <c r="B42" s="4" t="s">
        <v>70</v>
      </c>
      <c r="C42" s="5" t="n">
        <v>30359000</v>
      </c>
      <c r="D42" s="5" t="n">
        <v>33082000</v>
      </c>
    </row>
    <row r="43" spans="1:4">
      <c r="A43" s="4" t="s">
        <v>559</v>
      </c>
    </row>
    <row r="44" spans="1:4">
      <c r="A44" s="3" t="s">
        <v>549</v>
      </c>
    </row>
    <row r="45" spans="1:4">
      <c r="A45" s="4" t="s">
        <v>36</v>
      </c>
      <c r="C45" s="5" t="n">
        <v>5223000</v>
      </c>
      <c r="D45" s="5" t="n">
        <v>10782000</v>
      </c>
    </row>
    <row r="46" spans="1:4">
      <c r="A46" s="4" t="s">
        <v>560</v>
      </c>
    </row>
    <row r="47" spans="1:4">
      <c r="A47" s="3" t="s">
        <v>549</v>
      </c>
    </row>
    <row r="48" spans="1:4">
      <c r="A48" s="4" t="s">
        <v>38</v>
      </c>
      <c r="C48" s="5" t="n">
        <v>7137000</v>
      </c>
      <c r="D48" s="5" t="n">
        <v>3261000</v>
      </c>
    </row>
    <row r="49" spans="1:4">
      <c r="A49" s="4" t="s">
        <v>44</v>
      </c>
      <c r="C49" s="5" t="n">
        <v>203000</v>
      </c>
      <c r="D49" s="5" t="n">
        <v>175000</v>
      </c>
    </row>
    <row r="50" spans="1:4">
      <c r="A50" s="4" t="s">
        <v>555</v>
      </c>
      <c r="C50" s="5" t="n">
        <v>28418000</v>
      </c>
      <c r="D50" s="5" t="n">
        <v>30022000</v>
      </c>
    </row>
    <row r="51" spans="1:4">
      <c r="A51" s="4" t="s">
        <v>52</v>
      </c>
      <c r="C51" s="5" t="n">
        <v>11323000</v>
      </c>
      <c r="D51" s="5" t="n">
        <v>11681000</v>
      </c>
    </row>
    <row r="52" spans="1:4">
      <c r="A52" s="4" t="s">
        <v>556</v>
      </c>
      <c r="C52" s="5" t="n">
        <v>11566000</v>
      </c>
      <c r="D52" s="5" t="n">
        <v>14242000</v>
      </c>
    </row>
    <row r="53" spans="1:4">
      <c r="A53" s="4" t="s">
        <v>56</v>
      </c>
      <c r="C53" s="5" t="n">
        <v>13000</v>
      </c>
      <c r="D53" s="5" t="n">
        <v>9000</v>
      </c>
    </row>
    <row r="54" spans="1:4">
      <c r="A54" s="4" t="s">
        <v>561</v>
      </c>
    </row>
    <row r="55" spans="1:4">
      <c r="A55" s="3" t="s">
        <v>549</v>
      </c>
    </row>
    <row r="56" spans="1:4">
      <c r="A56" s="4" t="s">
        <v>39</v>
      </c>
      <c r="C56" s="7" t="n">
        <v>3238000</v>
      </c>
      <c r="D56" s="7" t="n">
        <v>2459000</v>
      </c>
    </row>
    <row r="57" spans="1:4"/>
    <row r="58" spans="1:4">
      <c r="A58" s="4" t="s">
        <v>68</v>
      </c>
      <c r="B58" s="4" t="s">
        <v>562</v>
      </c>
    </row>
    <row r="59" spans="1:4">
      <c r="A59" s="4" t="s">
        <v>70</v>
      </c>
      <c r="B59" s="4" t="s">
        <v>563</v>
      </c>
    </row>
  </sheetData>
  <mergeCells count="4">
    <mergeCell ref="A1:B1"/>
    <mergeCell ref="A57:C57"/>
    <mergeCell ref="B58:C58"/>
    <mergeCell ref="B59:C5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4</v>
      </c>
      <c r="B1" s="2" t="s">
        <v>1</v>
      </c>
    </row>
    <row r="2" spans="1:2">
      <c r="B2" s="2" t="s">
        <v>2</v>
      </c>
    </row>
    <row r="3" spans="1:2">
      <c r="A3" s="3" t="s">
        <v>246</v>
      </c>
    </row>
    <row r="4" spans="1:2">
      <c r="A4" s="4" t="s">
        <v>565</v>
      </c>
      <c r="B4" s="4" t="s">
        <v>5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67</v>
      </c>
      <c r="B1" s="2" t="s">
        <v>2</v>
      </c>
      <c r="C1" s="2" t="s">
        <v>31</v>
      </c>
    </row>
    <row r="2" spans="1:3">
      <c r="A2" s="4" t="s">
        <v>568</v>
      </c>
      <c r="B2" s="4" t="s">
        <v>569</v>
      </c>
      <c r="C2" s="4" t="s">
        <v>570</v>
      </c>
    </row>
    <row r="3" spans="1:3">
      <c r="A3" s="4" t="s">
        <v>571</v>
      </c>
      <c r="B3" s="4" t="s">
        <v>572</v>
      </c>
      <c r="C3" s="4" t="s">
        <v>5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7</v>
      </c>
    </row>
    <row r="3" spans="1:3">
      <c r="A3" s="3" t="s">
        <v>132</v>
      </c>
    </row>
    <row r="4" spans="1:3">
      <c r="A4" s="4" t="s">
        <v>133</v>
      </c>
      <c r="B4" s="7" t="n">
        <v>116035</v>
      </c>
      <c r="C4" s="7" t="n">
        <v>-103096</v>
      </c>
    </row>
    <row r="5" spans="1:3">
      <c r="A5" s="3" t="s">
        <v>134</v>
      </c>
    </row>
    <row r="6" spans="1:3">
      <c r="A6" s="4" t="s">
        <v>100</v>
      </c>
      <c r="B6" s="5" t="n">
        <v>-5000</v>
      </c>
      <c r="C6" s="5" t="n">
        <v>-100000</v>
      </c>
    </row>
    <row r="7" spans="1:3">
      <c r="A7" s="4" t="s">
        <v>135</v>
      </c>
      <c r="B7" s="5" t="n">
        <v>7111</v>
      </c>
      <c r="C7" s="5" t="n">
        <v>9083</v>
      </c>
    </row>
    <row r="8" spans="1:3">
      <c r="A8" s="4" t="s">
        <v>136</v>
      </c>
      <c r="B8" s="5" t="n">
        <v>30355</v>
      </c>
      <c r="C8" s="5" t="n">
        <v>40913</v>
      </c>
    </row>
    <row r="9" spans="1:3">
      <c r="A9" s="4" t="s">
        <v>137</v>
      </c>
      <c r="B9" s="5" t="n">
        <v>92791</v>
      </c>
      <c r="C9" s="5" t="n">
        <v>88678</v>
      </c>
    </row>
    <row r="10" spans="1:3">
      <c r="A10" s="4" t="s">
        <v>107</v>
      </c>
      <c r="B10" s="5" t="n">
        <v>-73873</v>
      </c>
      <c r="C10" s="5" t="n">
        <v>238431</v>
      </c>
    </row>
    <row r="11" spans="1:3">
      <c r="A11" s="4" t="s">
        <v>105</v>
      </c>
      <c r="B11" s="5" t="n">
        <v>-311973</v>
      </c>
      <c r="C11" s="5" t="n">
        <v>-473706</v>
      </c>
    </row>
    <row r="12" spans="1:3">
      <c r="A12" s="4" t="s">
        <v>106</v>
      </c>
      <c r="B12" s="5" t="n">
        <v>2495</v>
      </c>
      <c r="C12" s="5" t="n">
        <v>2289</v>
      </c>
    </row>
    <row r="13" spans="1:3">
      <c r="A13" s="4" t="s">
        <v>138</v>
      </c>
      <c r="B13" s="5" t="n">
        <v>0</v>
      </c>
      <c r="C13" s="5" t="n">
        <v>-88460</v>
      </c>
    </row>
    <row r="14" spans="1:3">
      <c r="A14" s="4" t="s">
        <v>139</v>
      </c>
      <c r="B14" s="5" t="n">
        <v>3137250</v>
      </c>
      <c r="C14" s="5" t="n">
        <v>4407339</v>
      </c>
    </row>
    <row r="15" spans="1:3">
      <c r="A15" s="4" t="s">
        <v>140</v>
      </c>
      <c r="B15" s="5" t="n">
        <v>11317</v>
      </c>
      <c r="C15" s="5" t="n">
        <v>0</v>
      </c>
    </row>
    <row r="16" spans="1:3">
      <c r="A16" s="4" t="s">
        <v>141</v>
      </c>
      <c r="B16" s="5" t="n">
        <v>-7406612</v>
      </c>
      <c r="C16" s="5" t="n">
        <v>-1823367</v>
      </c>
    </row>
    <row r="17" spans="1:3">
      <c r="A17" s="4" t="s">
        <v>142</v>
      </c>
      <c r="B17" s="5" t="n">
        <v>-106471</v>
      </c>
      <c r="C17" s="5" t="n">
        <v>-180910</v>
      </c>
    </row>
    <row r="18" spans="1:3">
      <c r="A18" s="4" t="s">
        <v>143</v>
      </c>
      <c r="B18" s="5" t="n">
        <v>-34262</v>
      </c>
      <c r="C18" s="5" t="n">
        <v>-4937</v>
      </c>
    </row>
    <row r="19" spans="1:3">
      <c r="A19" s="4" t="s">
        <v>144</v>
      </c>
      <c r="B19" s="5" t="n">
        <v>-4540837</v>
      </c>
      <c r="C19" s="5" t="n">
        <v>2012257</v>
      </c>
    </row>
    <row r="20" spans="1:3">
      <c r="A20" s="3" t="s">
        <v>145</v>
      </c>
    </row>
    <row r="21" spans="1:3">
      <c r="A21" s="4" t="s">
        <v>146</v>
      </c>
      <c r="B21" s="5" t="n">
        <v>3302847</v>
      </c>
      <c r="C21" s="5" t="n">
        <v>1064615</v>
      </c>
    </row>
    <row r="22" spans="1:3">
      <c r="A22" s="4" t="s">
        <v>147</v>
      </c>
      <c r="B22" s="5" t="n">
        <v>-2350234</v>
      </c>
      <c r="C22" s="5" t="n">
        <v>-49</v>
      </c>
    </row>
    <row r="23" spans="1:3">
      <c r="A23" s="4" t="s">
        <v>148</v>
      </c>
      <c r="B23" s="5" t="n">
        <v>2747098</v>
      </c>
      <c r="C23" s="5" t="n">
        <v>4014805</v>
      </c>
    </row>
    <row r="24" spans="1:3">
      <c r="A24" s="4" t="s">
        <v>149</v>
      </c>
      <c r="B24" s="5" t="n">
        <v>-62825</v>
      </c>
      <c r="C24" s="5" t="n">
        <v>-48464</v>
      </c>
    </row>
    <row r="25" spans="1:3">
      <c r="A25" s="4" t="s">
        <v>150</v>
      </c>
      <c r="B25" s="5" t="n">
        <v>3636886</v>
      </c>
      <c r="C25" s="5" t="n">
        <v>5030907</v>
      </c>
    </row>
    <row r="26" spans="1:3">
      <c r="A26" s="3" t="s">
        <v>151</v>
      </c>
    </row>
    <row r="27" spans="1:3">
      <c r="A27" s="4" t="s">
        <v>152</v>
      </c>
      <c r="B27" s="5" t="n">
        <v>-4655459</v>
      </c>
      <c r="C27" s="5" t="n">
        <v>-1957519</v>
      </c>
    </row>
    <row r="28" spans="1:3">
      <c r="A28" s="4" t="s">
        <v>153</v>
      </c>
      <c r="B28" s="5" t="n">
        <v>-4655459</v>
      </c>
      <c r="C28" s="5" t="n">
        <v>-1957519</v>
      </c>
    </row>
    <row r="29" spans="1:3">
      <c r="A29" s="4" t="s">
        <v>154</v>
      </c>
      <c r="B29" s="5" t="n">
        <v>-5559410</v>
      </c>
      <c r="C29" s="5" t="n">
        <v>5085645</v>
      </c>
    </row>
    <row r="30" spans="1:3">
      <c r="A30" s="4" t="s">
        <v>155</v>
      </c>
      <c r="B30" s="5" t="n">
        <v>10782098</v>
      </c>
      <c r="C30" s="5" t="n">
        <v>3236582</v>
      </c>
    </row>
    <row r="31" spans="1:3">
      <c r="A31" s="4" t="s">
        <v>156</v>
      </c>
      <c r="B31" s="5" t="n">
        <v>5222688</v>
      </c>
      <c r="C31" s="5" t="n">
        <v>8322227</v>
      </c>
    </row>
    <row r="32" spans="1:3">
      <c r="A32" s="3" t="s">
        <v>157</v>
      </c>
    </row>
    <row r="33" spans="1:3">
      <c r="A33" s="4" t="s">
        <v>158</v>
      </c>
      <c r="B33" s="5" t="n">
        <v>28430</v>
      </c>
      <c r="C33" s="5" t="n">
        <v>37107</v>
      </c>
    </row>
    <row r="34" spans="1:3">
      <c r="A34" s="4" t="s">
        <v>159</v>
      </c>
      <c r="B34" s="7" t="n">
        <v>0</v>
      </c>
      <c r="C34" s="7" t="n">
        <v>1482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1</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30T18:47:19Z</dcterms:created>
  <dcterms:modified xmlns:dcterms="http://purl.org/dc/terms/" xmlns:xsi="http://www.w3.org/2001/XMLSchema-instance" xsi:type="dcterms:W3CDTF">2018-11-30T18:47:19Z</dcterms:modified>
</cp:coreProperties>
</file>